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DESCRIPTION OF BUSINESS" sheetId="7" state="visible" r:id="rId7"/>
    <sheet xmlns:r="http://schemas.openxmlformats.org/officeDocument/2006/relationships" name="NOTE 2. ACCOUNTING POLICIES" sheetId="8" state="visible" r:id="rId8"/>
    <sheet xmlns:r="http://schemas.openxmlformats.org/officeDocument/2006/relationships" name="NOTE 3. GOING CONCERN" sheetId="9" state="visible" r:id="rId9"/>
    <sheet xmlns:r="http://schemas.openxmlformats.org/officeDocument/2006/relationships" name="NOTE 4. DISCONTINUED OPERATIONS" sheetId="10" state="visible" r:id="rId10"/>
    <sheet xmlns:r="http://schemas.openxmlformats.org/officeDocument/2006/relationships" name="NOTE 5. PROPERTY, SOFTWARE AND " sheetId="11" state="visible" r:id="rId11"/>
    <sheet xmlns:r="http://schemas.openxmlformats.org/officeDocument/2006/relationships" name="NOTE 6. INTANGIBLE ASSETS" sheetId="12" state="visible" r:id="rId12"/>
    <sheet xmlns:r="http://schemas.openxmlformats.org/officeDocument/2006/relationships" name="NOTE 7. SHORT TERM BORROWINGS" sheetId="13" state="visible" r:id="rId13"/>
    <sheet xmlns:r="http://schemas.openxmlformats.org/officeDocument/2006/relationships" name="NOTE 8. COMMON STOCK, WARRANTS " sheetId="14" state="visible" r:id="rId14"/>
    <sheet xmlns:r="http://schemas.openxmlformats.org/officeDocument/2006/relationships" name="NOTE 9. RELATED PARTIES" sheetId="15" state="visible" r:id="rId15"/>
    <sheet xmlns:r="http://schemas.openxmlformats.org/officeDocument/2006/relationships" name="NOTE 10. INCOME TAXES" sheetId="16" state="visible" r:id="rId16"/>
    <sheet xmlns:r="http://schemas.openxmlformats.org/officeDocument/2006/relationships" name="NOTE 11. COMMITMENTS AND CONTIN" sheetId="17" state="visible" r:id="rId17"/>
    <sheet xmlns:r="http://schemas.openxmlformats.org/officeDocument/2006/relationships" name="NOTE 12. NET INCOME (LOSS) PER " sheetId="18" state="visible" r:id="rId18"/>
    <sheet xmlns:r="http://schemas.openxmlformats.org/officeDocument/2006/relationships" name="NOTE 13. PROFORMA ACQUISITION F" sheetId="19" state="visible" r:id="rId19"/>
    <sheet xmlns:r="http://schemas.openxmlformats.org/officeDocument/2006/relationships" name="NOTE 14. ABANDONMENT OF BOOMJ I" sheetId="20" state="visible" r:id="rId20"/>
    <sheet xmlns:r="http://schemas.openxmlformats.org/officeDocument/2006/relationships" name="NOTE 15. SUBSEQUENT EVENTS" sheetId="21" state="visible" r:id="rId21"/>
    <sheet xmlns:r="http://schemas.openxmlformats.org/officeDocument/2006/relationships" name="NOTE 2. ACCOUNTING POLICIES (Po" sheetId="22" state="visible" r:id="rId22"/>
    <sheet xmlns:r="http://schemas.openxmlformats.org/officeDocument/2006/relationships" name="NOTE 2. ACCOUNTING POLICIES (Ta" sheetId="23" state="visible" r:id="rId23"/>
    <sheet xmlns:r="http://schemas.openxmlformats.org/officeDocument/2006/relationships" name="NOTE 4. DISCONTINUED OPERATIO_2" sheetId="24" state="visible" r:id="rId24"/>
    <sheet xmlns:r="http://schemas.openxmlformats.org/officeDocument/2006/relationships" name="NOTE 5. PROPERTY, SOFTWARE AN_2" sheetId="25" state="visible" r:id="rId25"/>
    <sheet xmlns:r="http://schemas.openxmlformats.org/officeDocument/2006/relationships" name="NOTE 6. INTANGIBLE ASSETS (Tabl" sheetId="26" state="visible" r:id="rId26"/>
    <sheet xmlns:r="http://schemas.openxmlformats.org/officeDocument/2006/relationships" name="NOTE 7. SHORT TERM BORROWINGS (" sheetId="27" state="visible" r:id="rId27"/>
    <sheet xmlns:r="http://schemas.openxmlformats.org/officeDocument/2006/relationships" name="NOTE 10. INCOME TAXES (Tables)" sheetId="28" state="visible" r:id="rId28"/>
    <sheet xmlns:r="http://schemas.openxmlformats.org/officeDocument/2006/relationships" name="NOTE 11. COMMITMENTS AND CONT_2" sheetId="29" state="visible" r:id="rId29"/>
    <sheet xmlns:r="http://schemas.openxmlformats.org/officeDocument/2006/relationships" name="NOTE 12. NET INCOME (LOSS) PE_2" sheetId="30" state="visible" r:id="rId30"/>
    <sheet xmlns:r="http://schemas.openxmlformats.org/officeDocument/2006/relationships" name="NOTE 14. PROFORMA FINANCIAL INF" sheetId="31" state="visible" r:id="rId31"/>
    <sheet xmlns:r="http://schemas.openxmlformats.org/officeDocument/2006/relationships" name="NOTE 2. ACCOUNTING POLICIES (De" sheetId="32" state="visible" r:id="rId32"/>
    <sheet xmlns:r="http://schemas.openxmlformats.org/officeDocument/2006/relationships" name="NOTE 2. ACCOUNTING POLICIES _ S" sheetId="33" state="visible" r:id="rId33"/>
    <sheet xmlns:r="http://schemas.openxmlformats.org/officeDocument/2006/relationships" name="NOTE 2. ACCOUNTING POLICIES __2" sheetId="34" state="visible" r:id="rId34"/>
    <sheet xmlns:r="http://schemas.openxmlformats.org/officeDocument/2006/relationships" name="NOTE 2. ACCOUNTING POLICIES _ E" sheetId="35" state="visible" r:id="rId35"/>
    <sheet xmlns:r="http://schemas.openxmlformats.org/officeDocument/2006/relationships" name="NOTE 2. ACCOUNTING POLICIES _ V" sheetId="36" state="visible" r:id="rId36"/>
    <sheet xmlns:r="http://schemas.openxmlformats.org/officeDocument/2006/relationships" name="NOTE 4. DISCONTINUED OPERATIO_3" sheetId="37" state="visible" r:id="rId37"/>
    <sheet xmlns:r="http://schemas.openxmlformats.org/officeDocument/2006/relationships" name="NOTE 4. DISCONTINUED OPERATIO_4" sheetId="38" state="visible" r:id="rId38"/>
    <sheet xmlns:r="http://schemas.openxmlformats.org/officeDocument/2006/relationships" name="NOTE 4. DISCONTINUED OPERATIO_5" sheetId="39" state="visible" r:id="rId39"/>
    <sheet xmlns:r="http://schemas.openxmlformats.org/officeDocument/2006/relationships" name="NOTE 5. PROPERTY, SOFTWARE AN_3" sheetId="40" state="visible" r:id="rId40"/>
    <sheet xmlns:r="http://schemas.openxmlformats.org/officeDocument/2006/relationships" name="NOTE 5. PROPERTY, SOFTWARE AN_4" sheetId="41" state="visible" r:id="rId41"/>
    <sheet xmlns:r="http://schemas.openxmlformats.org/officeDocument/2006/relationships" name="NOTE 6. INTANGIBLE ASSETS (Deta" sheetId="42" state="visible" r:id="rId42"/>
    <sheet xmlns:r="http://schemas.openxmlformats.org/officeDocument/2006/relationships" name="NOTE 6. INTANGIBLE ASSETS_ Inta" sheetId="43" state="visible" r:id="rId43"/>
    <sheet xmlns:r="http://schemas.openxmlformats.org/officeDocument/2006/relationships" name="NOTE 6. INTANGIBLE ASSETS_ Sche" sheetId="44" state="visible" r:id="rId44"/>
    <sheet xmlns:r="http://schemas.openxmlformats.org/officeDocument/2006/relationships" name="NOTE 6. INTANGIBLE ASSETS_ Sc_2" sheetId="45" state="visible" r:id="rId45"/>
    <sheet xmlns:r="http://schemas.openxmlformats.org/officeDocument/2006/relationships" name="NOTE 7. SHORT AND LONG TERM BOR" sheetId="46" state="visible" r:id="rId46"/>
    <sheet xmlns:r="http://schemas.openxmlformats.org/officeDocument/2006/relationships" name="NOTE 7. SHORT AND LONG TERM B_2" sheetId="47" state="visible" r:id="rId47"/>
    <sheet xmlns:r="http://schemas.openxmlformats.org/officeDocument/2006/relationships" name="NOTE 8. COMMON STOCK, WARRANT_2" sheetId="48" state="visible" r:id="rId48"/>
    <sheet xmlns:r="http://schemas.openxmlformats.org/officeDocument/2006/relationships" name="NOTE 9. RELATED PARTIES (Detail" sheetId="49" state="visible" r:id="rId49"/>
    <sheet xmlns:r="http://schemas.openxmlformats.org/officeDocument/2006/relationships" name="NOTE 10. INCOME TAXES (Details)" sheetId="50" state="visible" r:id="rId50"/>
    <sheet xmlns:r="http://schemas.openxmlformats.org/officeDocument/2006/relationships" name="NOTE 10. INCOME TAXES _ Schedul" sheetId="51" state="visible" r:id="rId51"/>
    <sheet xmlns:r="http://schemas.openxmlformats.org/officeDocument/2006/relationships" name="NOTE 10. INCOME TAXES _ Sched_2" sheetId="52" state="visible" r:id="rId52"/>
    <sheet xmlns:r="http://schemas.openxmlformats.org/officeDocument/2006/relationships" name="NOTE 11. COMMITMENTS AND CONT_3" sheetId="53" state="visible" r:id="rId53"/>
    <sheet xmlns:r="http://schemas.openxmlformats.org/officeDocument/2006/relationships" name="NOTE 11. COMMITMENTS AND CONT_4" sheetId="54" state="visible" r:id="rId54"/>
    <sheet xmlns:r="http://schemas.openxmlformats.org/officeDocument/2006/relationships" name="NOTE 11. COMMITMENTS AND CONT_5" sheetId="55" state="visible" r:id="rId55"/>
    <sheet xmlns:r="http://schemas.openxmlformats.org/officeDocument/2006/relationships" name="NOTE 11. COMMITMENTS AND CONT_6" sheetId="56" state="visible" r:id="rId56"/>
    <sheet xmlns:r="http://schemas.openxmlformats.org/officeDocument/2006/relationships" name="NOTE 12. NET INCOME (LOSS) PE_3" sheetId="57" state="visible" r:id="rId57"/>
    <sheet xmlns:r="http://schemas.openxmlformats.org/officeDocument/2006/relationships" name="NOTE 12. NET INCOME (LOSS) PE_4" sheetId="58" state="visible" r:id="rId58"/>
    <sheet xmlns:r="http://schemas.openxmlformats.org/officeDocument/2006/relationships" name="NOTE 13. PROFORMA ACQUISITION_2" sheetId="59" state="visible" r:id="rId59"/>
    <sheet xmlns:r="http://schemas.openxmlformats.org/officeDocument/2006/relationships" name="NOTE 13. PROFORMA ACQUISITION_3" sheetId="60" state="visible" r:id="rId60"/>
    <sheet xmlns:r="http://schemas.openxmlformats.org/officeDocument/2006/relationships" name="NOTE 13. PROFORMA ACQUISITION_4" sheetId="61" state="visible" r:id="rId61"/>
    <sheet xmlns:r="http://schemas.openxmlformats.org/officeDocument/2006/relationships" name="NOTE 13. PROFORMA ACQUISITION_5" sheetId="62" state="visible" r:id="rId62"/>
    <sheet xmlns:r="http://schemas.openxmlformats.org/officeDocument/2006/relationships" name="NOTE 14. ABANDONMENT OF BOOMJ_2" sheetId="63" state="visible" r:id="rId63"/>
    <sheet xmlns:r="http://schemas.openxmlformats.org/officeDocument/2006/relationships" name="NOTE 15. SUBSEQUENT EVENTS (Det"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Document And Entity Information</t>
        </is>
      </c>
    </row>
    <row r="4">
      <c r="A4" s="4" t="inlineStr">
        <is>
          <t>Entity Registrant Name</t>
        </is>
      </c>
      <c r="B4" s="4" t="inlineStr">
        <is>
          <t>Beyond Commerce, Inc.</t>
        </is>
      </c>
    </row>
    <row r="5">
      <c r="A5" s="4" t="inlineStr">
        <is>
          <t>Entity Central Index Key</t>
        </is>
      </c>
      <c r="B5" s="4" t="inlineStr">
        <is>
          <t>000138604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Is Entity Emerging Growth Company?</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No</t>
        </is>
      </c>
    </row>
    <row r="18">
      <c r="A18" s="4" t="inlineStr">
        <is>
          <t>Entity Public Float</t>
        </is>
      </c>
      <c r="D18" s="5" t="n">
        <v>1007072</v>
      </c>
    </row>
    <row r="19">
      <c r="A19" s="4" t="inlineStr">
        <is>
          <t>Entity Common Stock, Shares Outstanding</t>
        </is>
      </c>
      <c r="C19" s="6" t="n">
        <v>5101691862</v>
      </c>
    </row>
    <row r="20">
      <c r="A20" s="4" t="inlineStr">
        <is>
          <t>Document Fiscal Period Focus</t>
        </is>
      </c>
      <c r="B20" s="4" t="inlineStr">
        <is>
          <t>FY</t>
        </is>
      </c>
    </row>
    <row r="21">
      <c r="A21" s="4" t="inlineStr">
        <is>
          <t>Document Fiscal Year Focus</t>
        </is>
      </c>
      <c r="B21" s="4" t="inlineStr">
        <is>
          <t>2020</t>
        </is>
      </c>
    </row>
    <row r="22">
      <c r="A22" s="4" t="inlineStr">
        <is>
          <t>Entity File Number</t>
        </is>
      </c>
      <c r="B22" s="4" t="inlineStr">
        <is>
          <t>000-52490</t>
        </is>
      </c>
    </row>
    <row r="23">
      <c r="A23" s="4" t="inlineStr">
        <is>
          <t>Entity Incorporation, State Country Code</t>
        </is>
      </c>
      <c r="B23" s="4" t="inlineStr">
        <is>
          <t>NV</t>
        </is>
      </c>
    </row>
    <row r="24">
      <c r="A24" s="4" t="inlineStr">
        <is>
          <t>Entity Address, Address Line One</t>
        </is>
      </c>
      <c r="B24" s="4" t="inlineStr">
        <is>
          <t>3773 Howard Hughes Pkwy</t>
        </is>
      </c>
    </row>
    <row r="25">
      <c r="A25" s="4" t="inlineStr">
        <is>
          <t>Entity Address, Address Line Two</t>
        </is>
      </c>
      <c r="B25" s="4" t="inlineStr">
        <is>
          <t>Suite 500  Las Vegas</t>
        </is>
      </c>
    </row>
    <row r="26">
      <c r="A26" s="4" t="inlineStr">
        <is>
          <t>Entity Address, State or Province</t>
        </is>
      </c>
      <c r="B26" s="4" t="inlineStr">
        <is>
          <t>NV</t>
        </is>
      </c>
    </row>
    <row r="27">
      <c r="A27" s="4" t="inlineStr">
        <is>
          <t>Entity Address, Postal Zip Code</t>
        </is>
      </c>
      <c r="B27" s="4" t="inlineStr">
        <is>
          <t>89169</t>
        </is>
      </c>
    </row>
    <row r="28">
      <c r="A28" s="4" t="inlineStr">
        <is>
          <t>City Area Code</t>
        </is>
      </c>
      <c r="B28" s="4" t="inlineStr">
        <is>
          <t>702</t>
        </is>
      </c>
    </row>
    <row r="29">
      <c r="A29" s="4" t="inlineStr">
        <is>
          <t>Local Phone Number</t>
        </is>
      </c>
      <c r="B29" s="4" t="inlineStr">
        <is>
          <t>675-8022</t>
        </is>
      </c>
    </row>
    <row r="30">
      <c r="A30" s="4" t="inlineStr">
        <is>
          <t>ICFR Auditor Attestation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DISCONTINUED OPERATIONS</t>
        </is>
      </c>
      <c r="B1" s="2" t="inlineStr">
        <is>
          <t>12 Months Ended</t>
        </is>
      </c>
    </row>
    <row r="2">
      <c r="B2" s="2" t="inlineStr">
        <is>
          <t>Dec. 31, 2020</t>
        </is>
      </c>
    </row>
    <row r="3">
      <c r="A3" s="3" t="inlineStr">
        <is>
          <t>Discontinued Operations and Disposal Groups [Abstract]</t>
        </is>
      </c>
    </row>
    <row r="4">
      <c r="A4" s="4" t="inlineStr">
        <is>
          <t>NOTE 4. DISCONTINUED OPERATIONS</t>
        </is>
      </c>
      <c r="B4" s="4" t="inlineStr">
        <is>
          <t xml:space="preserve">NOTE 4 – DISCONTINUED OPERATIONS PathUX, LLC On April 24, 2020 the Company
entered into a Settlement and Release Agreement whereby, effective as of April 1, 2020, the purchase agreement between the former shareholders
of PathUX and IDriveYourCar dated May 31, 2019 was effectively unwound, with all assets and liabilities returned to such former shareholders. Furthermore, the 31,500,000 shares
of Beyond Commerce’s restricted common stock issued to Robert Bisson on June 4, 2019, the 31,500,000 shares of Beyond Commerce’s
restricted common stock issued Christian Schine on June 4, 2019, and the 7,000,000 shares of Beyond Commerce’s restricted common
stock issued to Ryan Rich on June 4, 2019, were released from any further claims. As Beyond Commerce had not paid any additional funds
from the previous owners of PathUX and the extension period had expired, the Company has forfeited the 70,000,000 shares valued at $427,000
which were reflected in the December 31, 2019 financial statements. Income (loss) from discontinued
operations, net of tax and the loss on sale of discontinued operations, net of tax, of the PathUX business which is presented in total
as discontinued operations, net of tax in the Company’s Consolidated Statements of Operations for the years ended December 31 2020
and 2019 are as follows:
Year ended December 31,
2020 2019
Total net sales $ 219,867 $ 944,762
Cost of sales 147,829 617,627
Operating, selling, general and administrative expenses 91,133 230,243
Amortization of software 134,686 269,372
Income (loss) from discontinued operations (153,781) (172,480)
Gain on sale of discontinued operations 504,481 -
Income tax provision - -
Discontinued operations, net of tax 350,700 (172,480) The following table presents the amounts reported
in the Consolidated Condensed Balance Sheets as held for sale related to the PathUX Assets as of December 31, 2019. As the sale was finalized
shortly after close of the first quarter 2020, the current balance sheet no longer reflects these operations.
December 31,
2019
Current assets
Cash &amp; cash equivalents $ 95,470
Accounts receivable - net 18,000
Total current assets 113,470
Proprietary Software, net 972,289
Intangible asset 1,722,796
Assets held for sale $ 2,808,555
Current liabilities $ 159,255
Contingent acquisition liability - short term 1,951,205
Contingent acquisition liability - long term 1,048,795
Liabilities of assets held for sale $ 3,159,2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PROPERTY, SOFTWARE AND COMPUTER EQUIPMENT</t>
        </is>
      </c>
      <c r="B1" s="2" t="inlineStr">
        <is>
          <t>12 Months Ended</t>
        </is>
      </c>
    </row>
    <row r="2">
      <c r="B2" s="2" t="inlineStr">
        <is>
          <t>Dec. 31, 2020</t>
        </is>
      </c>
    </row>
    <row r="3">
      <c r="A3" s="3" t="inlineStr">
        <is>
          <t>Property, Plant and Equipment [Abstract]</t>
        </is>
      </c>
    </row>
    <row r="4">
      <c r="A4" s="4" t="inlineStr">
        <is>
          <t>NOTE 5. PROPERTY, SOFTWARE AND COMPUTER EQUIPMENT</t>
        </is>
      </c>
      <c r="B4" s="4" t="inlineStr">
        <is>
          <t>NOTE 5 – PROPERTY, SOFTWARE AND COMPUTER EQUIPMENT Property and equipment at December 31, 2020 and 2019 consisted of the following:
2020 2019
Office and computer equipment $ 25,003 $ 22,214
Furniture and fixtures 17,888 4,448
Software 20,822 20,822
Total property, software and computer equipment 63,713 47,484
Less: accumulated depreciation (24,469) (10,016)
$ 39,245 $ 37,468 Depreciation expense for the year ended December 31,
2020 was $14,453, compared to $8,693 for the year ende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INTANGIBLE ASSETS</t>
        </is>
      </c>
      <c r="B1" s="2" t="inlineStr">
        <is>
          <t>12 Months Ended</t>
        </is>
      </c>
    </row>
    <row r="2">
      <c r="B2" s="2" t="inlineStr">
        <is>
          <t>Dec. 31, 2020</t>
        </is>
      </c>
    </row>
    <row r="3">
      <c r="A3" s="3" t="inlineStr">
        <is>
          <t>Goodwill and Intangible Assets Disclosure [Abstract]</t>
        </is>
      </c>
    </row>
    <row r="4">
      <c r="A4" s="4" t="inlineStr">
        <is>
          <t>NOTE 6. INTANGIBLE ASSETS</t>
        </is>
      </c>
      <c r="B4" s="4" t="inlineStr">
        <is>
          <t xml:space="preserve">NOTE 6 – INTANGIBLE ASSETS Intangible Assets of the Company at December 31, 2020 and December 31,
2019 are summarized as follows:
December 31, 2020
Cost Accumulated Impairment of Net
Amortization Asset
Tradename-Trademarks $ 547,300 $ 100,338 $ - $ 446,962
Assembled Workforce 405,546 74,350 - 331,196
IP/Technology 176,000 64,533 - 111,467
Customer Base 1,613,538 325,687 - 1,287,851
Non-Competition agreements 226,100 207,258 - 18,842
Customer Relationships - CCS 537,998 76,857 - 461,141
Total $3,506,482 $ 849,023 $ - $2,657,459
December 31, 2019
Cost Accumulated Impairment of Net
Amortization Asset
Tradename-Trademarks $ 547,300 $ 45,608 $ - $ 501,692
Assembled Workforce 405,546 33,796 - 371,750
IP/Technology 176,000 29,333 - 146,667
Customer Base 1,972,000 164,333 358,462 1,449,205
Non-Competition agreements 226,100 94,208 - 131,892
Customer Relationships - CCS 535,877 - - 535,877
Total $3,862,823 $ 367,278 $ 358,462 $3,137,083 Amortization expense for the year ended December 31,
2020 was $481,745 respectively, compared to $367,278 for the year 2019. The Company also recorded an impairment charge in 2019 regarding
the final valuation of the Service 800, Inc. initial valuation of $358,462. As of December 31, 2020, future amortization expense is expected to be:
Fiscal years ended December 31, Amortization
2021 $ 481,745
2022 368,695
2023 368,695
2024 333,495
2025 333,495
Thereafter 771,333
Total $ 2,657,458 Goodwill The carrying value of Goodwill for the years ended 2020 and 2019 were as
follows:
Service 800, Inc
Balance, December 31, 2018 $ -
Arising from Acquisition 1,299,144
Balance, December 31, 2019 $ 1,299,144
Arising from Acquisition -
Balance, December 31, 2020 $ 1,299,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SHORT TERM BORROWINGS</t>
        </is>
      </c>
      <c r="B1" s="2" t="inlineStr">
        <is>
          <t>12 Months Ended</t>
        </is>
      </c>
    </row>
    <row r="2">
      <c r="B2" s="2" t="inlineStr">
        <is>
          <t>Dec. 31, 2020</t>
        </is>
      </c>
    </row>
    <row r="3">
      <c r="A3" s="3" t="inlineStr">
        <is>
          <t>Debt Disclosure [Abstract]</t>
        </is>
      </c>
    </row>
    <row r="4">
      <c r="A4" s="4" t="inlineStr">
        <is>
          <t>NOTE 7. SHORT TERM BORROWINGS</t>
        </is>
      </c>
      <c r="B4" s="4" t="inlineStr">
        <is>
          <t>NOTE 7 – SHORT AND LONG TERM BORROWINGS
Short-term and Long-term borrowings, consist of the following: December 31, December 31,
Short term debt; 2020 2019
Convertible Promissory Notes, Past Due bearing an annual interest rate of 15% secured, due 02/14/2019 $ - $ 50,000
Convertible Promissory Notes, Past Due bearing an annual interest rate of 12% secured, due 08/27/2019 97,259 199,181
Short-Term Note – Jean Mork Bredeson cash deficit holdback, 15%, past due 210,000 210,000
Short-Term Note – Jean Mork Bredeson purchase allocation, 15%, past due 1,409,169 1,381,914
Funding from the Payroll Protection Program, annual interest of 1%, due 04/24/2022 500,000 -
Convertible Promissory Notes, Past Due bearing an annual interest rate of 8% secured, due 08/07/2020 713,554 1,467,869
Total short-term debt 2,929,983 3,308,964
Long term debt;
Convertible Promissory Notes, bearing an annual interest rate of 5.0%, due 12/31/22 350,000 350,000
Promissory Note – Jean Mork Bredeson, interest rate 5.5%, due 2/28/2022 2,100,000 2,100,000
Senior Secured Redeemable Debenture, bearing an annual interest rate of 16%, due 12/31/2021 826,547 900,000
Total short-term and long-term borrowings, before debt discount 6,206,530 6,658,964
Less debt discount (123,967) (824,417)
Total short-term and long-term borrowings, net $ 6,082,563 $ 5,834,547
Short-term and Long-term borrowings, consist of the following:
Short-term borrowings – net of discount $ 2,929,983 $ 2,714,762
Long-term borrowings – net of discount 3,152,580 3,119,785
Total Short-Term and long term borrowings – net of discount $ 6,082,563 $ 5,834,547 On August 7, 2018, we entered
into a securities purchase agreement (“SPA”) with Discover Growth Fund, LLC (“Discover”), pursuant to which we
issued a senior secured redeemable convertible debenture in the principal amount of $2,717,391 (of which $217,391 was retained by Discover
as an original issue discount) (the “Debenture”), in exchange for $500,000 cash consideration and a promissory note issued
to BYOC in the amount of $2,000,000 (the “Note”). Pursuant to the terms
of the SPA, we issued to Discover a warrant to purchase up to 16,666,667 shares of our common stock, exercisable beginning on the nine
(9) month anniversary from the date of issuance for a period of three (3) years at an exercise price of $0.15 per share (the “Warrant”).
The Debenture is subject to interest
at a rate of 8.0% per annum and can be converted into shares of the Company’s common stock at a price equal to the lower of (i)
$0.15 per share of common stock, and (ii) if there has never been a trigger event (as defined in the Debenture), (A) the average of the
5 lowest individual trades of the shares of common stock, less $0.01 per share, or following any such trigger event, (B) 60% of the foregoing.
However, at no time can the debenture be converted at a price below $0.001 per share. During the fiscal year 2019, Discover
Growth Fund LLC issued the additional $2,000,000 to the Company and converted $1,249,522 of the aggregate debt. During the year ended
December 31, 2020, Discover Growth Fund LLC converted $754,315 of their outstanding debt. On September 14, 2018, the Company
issued a short-term convertible note payable for $50,000. The note was originally due on February 14, 2019 which was paid in full
and bears interest at a rate of 15% per annum. The note was convertible into shares of common stock at $0.10 per share. This note
was past due at December 31, 2019 but has been paid in full.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Additionally, If the stock price falls below par
value , additional shares will be issued at the lower conversion rate so that stocks continue to be issued at par value. The note may
be prepaid but carries a penalty in association with the remittance amount, as there is an accretion component to satisfy the note with
cash. The Company is currently negotiating an extension with the noteholder as it is currently past due. As a result of a default provision,
the interest rate has increased to 24%. The Company during 2020 issued 980,000,000 shares of its common stock which reduced the principal
by $101,922 and paid interest of $39,777. Effective
February 28, 2019 as a component of the closing of the business combination between Beyond Commerce, Inc. and Service 800, Jean Mork Bredeson,
Founder and President of Service 800, the Company issued a $2,100,000 three-year 5.5% promissory note. Interest only payments are required
during the first year of the note The $2,100,000 promissory note is personally guaranteed by the
estate of George Pursglove whose executor is Geordan Pursglove Beyond Commerce’s President, CEO. As a component of the
Service 800 transaction, in lieu of the entire cash payment of $2,100,000 being made to Ms. Bredeson, a $210,000 amount was to be withheld
until May 30, 2019 and continues to be outstanding.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1,409,169 as of December 31, 2020. Although holdbacks did not initially
include interest obligations, we agreed to begin accruing interest at 10% in September 2019, and then 15% in October 2019 if we past an
agreed repayment date. On December 31, 2019, Beyond Commerce,
Inc., a Nevada corporation (the “Company”), entered into a securities purchase agreement (the “Securities Purchase Agreement”)
with TCA Special Situations Credit Strategies ICAV, an Irish collective asset vehicle (the “Buyer” or “TCA ICAV”),
and TCA Beyond Commerce, LLC, a Wyoming limited liability company (“TCA Beyond Commerce”), pursuant to which the Buyer purchased
from the Company a senior secured redeemable debenture having an initial principal amount of $900,000 and an interest rate of 16% per
annum (the “Initial Debenture”). The Initial Debenture, and any future debentures that may be purchased by Buyer pursuant
to the Securities Purchase Agreement (the “Additional Debentures”), is secured through an unconditional and continuing security
interest in all of the assets and properties, including after acquired assets, of the Company and each of its subsidiaries, which are
acting as guarantors with respect to the Company’s obligations under the Initial Debenture and any Additional Debentures, pursuant
to that certain Security Agreement, dated December 31, 2019, entered into by the Company and TCA Beyond Commerce in favor of the Buyer
(the “Security Agreement”). In addition, Geordan Pursglove, the Company’s CEO, delivered a personal guaranty with respect
to the Company’s obligations under the Securities Purchase Agreement. The maturity date on this security is December 31, 2021.
During the year ended December 31, 2020 the Company paid $36,240 to reduce the loan balance.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the amount set forth above. TCA Beyond Commerce entered into
a Membership Interest Purchase Agreement (the “Membership Interest Purchase Agreement”), whereby TCA Beyond Commerce acquired
100% of the authorized and issued membership interests of CCS from its sole member (the “CCS Seller”). TCA Beyond Commerce
acquired the membership interests for a purchase price of $525,000 (the “CCS Purchase Price”), with $175,000 to be paid in
cash and the remaining $350,000 to be paid through TCA Beyond Commerce’s issuance of a convertible promissory note with an original
principal of $350,000 and a conversion feature that provides the CCS Seller with the right to convert outstanding principal and accrued
interest into shares of the Company’s common stock at a price based on the 10-day trailing average price of the Company’s
stock. The cash maturity date is December 31, 2022. $175,000 is to be paid in cash, with the remaining $175,000 to be repaid through conversion,
unless a larger conversion is requested by the noteholder. On April 24, 2020 the Company through
its Service 800 Inc subsidiary, received $500,000 in funding in conjunction with a promissory note under the Payroll Protection Program
is made pursuant to the Paycheck Protection Program under the Coronavirus Aid, Relief, and Economic Security Act (the “CARES Act”).
After sixty (60) days from the date the Loan is funded, but not more than twenty-four (24) weeks from the date the Loan is funded, Borrower
shall apply to Bank for loan forgiveness. If the SBA confirms full and complete forgiveness of the unpaid balance of the Loan, and reimburses
Bank for the total outstanding balance, principal and interest, Borrower’s obligations under the Loan will be deemed fully satisfied
and paid in full. If the SBA does not confirm forgiveness of the Loan, or only partly confirms forgiveness of the Loan, or Borrower fails
to apply for loan forgiveness, Borrower will be obligated to repay to the Bank the total outstanding balance remaining due under the Loan,
including principal and interest, and in such case, Bank will establish the terms for repayment of the Loan Balance in a separate documentation
to be provided to Borrower, which letter will set forth the Loan Balance, the amount of each monthly payment, the interest rate (not in
excess of a fixed rate of one per cent (1.00% per annum), the term of the Loan, and the maturity date of two (2) years from the funding
date of the Loan. No principal or interest payments will be due prior to the end of the Deferment Period. Because we anticipate the note
being forgiven within the next year it is classified as short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COMMON STOCK, WARRANTS AND PAID IN CAPITAL</t>
        </is>
      </c>
      <c r="B1" s="2" t="inlineStr">
        <is>
          <t>12 Months Ended</t>
        </is>
      </c>
    </row>
    <row r="2">
      <c r="B2" s="2" t="inlineStr">
        <is>
          <t>Dec. 31, 2020</t>
        </is>
      </c>
    </row>
    <row r="3">
      <c r="A3" s="3" t="inlineStr">
        <is>
          <t>Notes to Financial Statements</t>
        </is>
      </c>
    </row>
    <row r="4">
      <c r="A4" s="4" t="inlineStr">
        <is>
          <t>NOTE 8. COMMON STOCK, WARRANTS AND PAID IN CAPITAL</t>
        </is>
      </c>
      <c r="B4" s="4" t="inlineStr">
        <is>
          <t>NOTE 8 – COMMON STOCK, WARRANTS AND
PAID IN CAPITAL Common Stock As of December 31, 2019, our authorized
capital stock consisted of 2,030,000,000 shares of common stock, par value $0.001 per share. During the year ended December
31, 2019 the Company issued 396,729,678 shares valued at $1,463,416 for the conversion of certain debt and accrued interest into shares
of our stock. Also, during these twelve months the Company issued 70,000,000 shares valued at $427,000, which was based on the stock price
for our stock on the date of the close, in relation to the acquisition of PathUX and 10,825,000 shares valued at $303,925 for services
provided in lieu of cash. On March 27, 2020, the Company
filed an amendment to its Articles of Incorporations to increase the number of shares of authorized Common Stock from 2,030,000,000 to
3,000,000,000. On October 22, 2020, we filed an amendment to our Articles of Incorporation to increase our authorized capital stock to
5,000,000,000 shares of common stock, par value $0.001 per share. On March 2, 2021 the Company filed an amendment to its to its Articles
of Incorporations to increase the number of shares of authorized Common Stock to 10,000,000,000. During the year ended December 31, 2020 the Company
issued 1,915,350,522 shares valued at $1,915,351 for the conversion of certain debt and accrued interest into shares of our stock. Holders of common stock are entitled
to one vote per share on all matters submitted to a vote of the stockholders, including the election of directors. Except as otherwise
required by law, the holders of our common stock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A vote by the holders of a majority of our outstanding shares
is required to effectuate certain fundamental corporate changes such as liquidation, merger or an amendment to our Articles of Incorporation.
Our Articles of Incorporation do not provide for cumulative voting in the election of directors. Holders of our common stock have no pre-emptive
rights, no conversion rights and there are no redemption provisions applicable to our common stock. Preferred Stock In March
2020 we approved authorization to issue up to 60,000,400 shares of preferred stock, which are designated Series A, B, C and undesignated
Preferred Stock and all of which are currently issued and outstanding. The Series A Preferred Stock will,
with respect to each holder of the Series A Preferred Stock be entitled to three million ( 3,000,000 ) votes for each share of Series
A Preferred Stock standing in his, her or its name on the books of the corporation. Each share of Series A Preferred Stock is convertible,
at the option of the holder, into one million shares of Common Stock. The Series A Preferred Stock is entitled, in the event of any voluntary
liquidation, dissolution or winding up of the Corporation, to receive payment or distribution of a preferential amount before any payments
or distributions are received by any class or series of common stock. Subject to the prior or equal rights of the holders of all classes
of stock at the time outstanding having prior or equal rights as to dividends and ranking ahead of the Common Stock, the holders of the
Series A Preferred Stock shall be entitled to receive, when and as declared by the Board of Directors, out of any assets of the Corporation
legally available therefor, such dividends as may be declared from time to time by the Board of Directors. One (1)
share of the Series B Preferred Stock shall have voting rights equal to (x) 0.019607 multiplied by divided by minus With respect
to all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Corporation’s Articles of Incorporation or
by-laws. Such concentrated control of the Company may adversely affect the price of our common stock. A stockholder that acquires common
stock will not have an effective voice in the management of the Company. We have designated 50,000,000
shares of Series C Convertible Preferred Stock, par value of $0.001 per share (the “Series C Preferred Stock”). The Series
C Preferred Stock will, with respect to dividend rights and rights upon liquidation, winding-up or dissolution, rank: (a) pari passu with
the Corporation’s Common Stock, $0.001 par value per share (“Common Stock”); (b) junior to all other series of Preferred
Stock, as such may be designated as of the date of this Designation, or which may be designated by the Corporation after the date of this
Designation (the “Other Preferred”), and (c) junior to all existing and future indebtedness of the Corporation. Holders
of the Series C Preferred Stock shall vote on all matters requiring a vote of the shareholders of the Corporation, together with the holders
of shares of Common Stock and other classes of preferred stock entitled to vote, as a single class. Subject to the applicable beneficial
ownership limitation, each Holder shall be entitled to the whole number of votes equal to the number of shares of Common Stock into which
such holder’s Preferred Shares would be convertible using the record date for determining the stockholders of the Corporation eligible
to vote on such matters as the date as of which the number of Conversion Shares is calculated. Holders of the Series C Preferred Stock
will also be entitled to vote as a separate class with respect to any matter as to which such voting rights are required by applicable
law. Following the cancellation of 100
shares of Pre-reverse stock split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The Board
issued on October 2, 2019, 20 shares of the Series B Preferred to Geordan Pursglove. An additional 13 shares of Series B Preferred was
issued to Geordan Pursglove on August 4, 2020. The remaining 18 shares of Series B Preferred are authorized but unused. The value of the
October 2, 2019 transaction is $293,000 based on an independent valuation of the transaction and the value of the August 4, 2020 transaction
is $190,450. On March 2, 2021, the Company filed
with the Secretary of State of the State of Nevada a Certificate of Amendment effecting the amendment and restatement of its Articles
of Incorporation (the “Amended and Restated Articles”). The Amended and Restated Articles reflected amendments that effected
(i) the increase of the number of shares of common stock that the Company is authorized to issue to ten billion (10,000,000,000); (ii)
the 1-for-1,000,000 reverse stock split of the shares of Series A Preferred Stock, with ratable adjustment to the conversion and voting
terms; and (iii) the reduction of the number of shares of preferred stock that the Company is authorized to issue to sixty million four
hundred (60,000,400). Warrants The Company entered into an agreement
in 2018 in conjunction with convertible notes payable to issue seven (7) warrants to purchase shares of the Company’s common stock
which have an exercise price of $0.15 or 65% of the three lowest trading days within a 20-day market price timeframe, whichever is lower.
The warrants also contain certain cashless exercise features. The issuance of these warrants is predicated on the completion of the funding
requirements within the terms of the security agreement, however, these funding requirements were never met. The Company is currently
negotiating a settlement with respect to any warrants. Pursuant to the terms of the Discover
Growth Fund SPA, we issued to Discover warrant to purchase up to 16,666,667 shares of our common stock upon the subsequent funding of
the remaining $2,000,000 which occurred on February 28, 2019, exercisable beginning on the nine (9) month anniversary from the date of
issuance for a period of three (3) years at an exercise price of $0.15 per share (the “Warrant”). In determining the appropriate
fair value, the Company uses the Black-Scholes option-pricing model, and based on the relative fair value of the warrant and cash received,
we recorded a debt discount on the note principle of $696,850. Management used the following inputs to value the Discover Warrants by
Expected Term – 3 years, Exercise Price - $0.15, Expected Volatility- 388.94%, Expected dividends – None, and Risk-Free Rate
– 2.54% 2008 Equity Incentive Stock Option Plan During the years ended December
31, 2020 and 2019, the Company did not issue any stock options. This Company’s existing stock plan expired on September 11, 2018. Dividends The Company anticipates that all
future earnings will be retained to finance future growth. The payment of dividends, if any, in the future to the Company’s
common stockholders is within the discretion of the Board of Directors of the Company and will depend upon the Company’s earnings,
its capital requirements and financial condition and other relevant factors. The Company has not paid a dividend on its common
stock and does not anticipate paying any dividends on its common stock in the foreseeable future but instead intends to retain all earnings,
if any, for use in the Company’s busines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RELATED PARTIES</t>
        </is>
      </c>
      <c r="B1" s="2" t="inlineStr">
        <is>
          <t>12 Months Ended</t>
        </is>
      </c>
    </row>
    <row r="2">
      <c r="B2" s="2" t="inlineStr">
        <is>
          <t>Dec. 31, 2020</t>
        </is>
      </c>
    </row>
    <row r="3">
      <c r="A3" s="3" t="inlineStr">
        <is>
          <t>Related Party Transactions [Abstract]</t>
        </is>
      </c>
    </row>
    <row r="4">
      <c r="A4" s="4" t="inlineStr">
        <is>
          <t>NOTE 9. RELATED PARTIES</t>
        </is>
      </c>
      <c r="B4" s="4" t="inlineStr">
        <is>
          <t>NOTE 9 – RELATED PARTIES On May 2, 2017, the Pursglove judgement
was reduced by $262,453 through the issuance of 250, shares of Series A Convertible 12% Cumulative Preferred stock. The Company also authorized
and issued 206.25 shares of BCI’s Series A Convertible 12% Cumulative Preferred stock at a price of ($.001 par value) per share
to The 2GP Group LLC an entity controlled by Geordan Pursglove, President, CEO and Director. The Series A Convertible 12% Cumulative Preferred
stock include a three times (3x) voting preference. On May 8, 2019, the Company issued
a short-term convertible note payable for $54,000 to a Board of Director member of the Company. The note had a sixty- day term which was
due on July 8, 2019 and bears interest at a rate of 15% per annum. The company is currently negotiating an extension with the noteholder
as it is currently past due, however the note has no default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INCOME TAXES</t>
        </is>
      </c>
      <c r="B1" s="2" t="inlineStr">
        <is>
          <t>12 Months Ended</t>
        </is>
      </c>
    </row>
    <row r="2">
      <c r="B2" s="2" t="inlineStr">
        <is>
          <t>Dec. 31, 2020</t>
        </is>
      </c>
    </row>
    <row r="3">
      <c r="A3" s="3" t="inlineStr">
        <is>
          <t>Income Tax Disclosure [Abstract]</t>
        </is>
      </c>
    </row>
    <row r="4">
      <c r="A4" s="4" t="inlineStr">
        <is>
          <t>NOTE 10. INCOME TAXES</t>
        </is>
      </c>
      <c r="B4" s="4" t="inlineStr">
        <is>
          <t>NOTE 10 – INCOME TAXES A reconciliation of the statutory income tax rates and
the Company’s effective tax rate is as follows:
December 31,
2020 2019
Statutory U.S. federal rate (21.00) % (21.00) %
Permanent differences 6.0 % 6.0 %
Valuation allowance 15.00 % 15.00 %
Provision for income tax expense(benefit) 0.0 % 0.0 %
2020 2019
Deferred tax assets:
Net operating loss carry-forwards $ 6,248,363 $ 5,507,812
Total deferred tax assets $ 6,248,363 $ 5,507,812
Valuation allowance (6,248,363) (5,507,812)
Net deferred tax asset $ - $ -
At December 31, 2020, the Company
had estimated U.S. federal net operating losses of approximately $29,798,000 for income tax purposes which will expire between 2029 and
2030. For financial reporting purposes, the entire amount of the net deferred tax assets has been offset by a valuation allowance due
to uncertainty regarding the realization of the assets. The net change in the total valuation allowance for the year ended December 31,
2020 was an increase of $3,523,934 mainly attributable to the loss incurred in the current year. The Company follows FASC 740-10-25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 As of December 31, 2020,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 in which there are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COMMITMENTS AND CONTINGENCIES</t>
        </is>
      </c>
      <c r="B1" s="2" t="inlineStr">
        <is>
          <t>12 Months Ended</t>
        </is>
      </c>
    </row>
    <row r="2">
      <c r="B2" s="2" t="inlineStr">
        <is>
          <t>Dec. 31, 2020</t>
        </is>
      </c>
    </row>
    <row r="3">
      <c r="A3" s="3" t="inlineStr">
        <is>
          <t>Commitments and Contingencies Disclosure [Abstract]</t>
        </is>
      </c>
    </row>
    <row r="4">
      <c r="A4" s="4" t="inlineStr">
        <is>
          <t>NOTE 11. COMMITMENTS AND CONTINGENCIES</t>
        </is>
      </c>
      <c r="B4" s="4" t="inlineStr">
        <is>
          <t>NOTE 11 – COMMITMENTS AND CONTINGENCIES Legal Matters A complaint against the Company,
dated February 5, 2020, has been filed in Hennepin County, Minnesota, by Jean Mork Bredeson, the former President and former owner of
Service 800, making certain claims related to the Company's acquisition of Service 800, seeking in excess of $1.6 million in damages.
On March 16, 2020, the Company and Service 800 filed an answer, counterclaim and third-party claim against Ms. Bredeson and defendants
Allen Bredeson and Jeff Schwedinger, former employees of Service 800. Answers and Affirmative and Additional Defenses to Third Party Claims
were filed by Mr. Bredeson on April 7, 2020 and by Mr. Schwedinger on April 9, 2020 and, on April 24, 2020, Ms. Bredeson filed a Motion
to Dismiss. The Court denied in full Ms. Bredeson’s motion to dismiss or for a more definite statement. Subsequently, using
a wholly owned entity she controls, Ms. Bredeson filed another matter, captioned Green Valley Associates Inc. vs Service 800 Inc., 27-CV-20-13800.
Although Ms. Bredeson is seeking to have the matters handled by separate judges, the Company is seeking consolidation of the two
matters before Judge Klein, the judge who denied Ms. Bredeson's motion to dismiss. Ms. Bredeson also has since filed, and then
withdrawn, other motions, without allowing them to reach Judge Klein. Discovery is ongoing, but we expect the matter will continue for
another six months before substantive motions. An early attempt at mediation was unsuccessful, but another attempt at the end of
discovery may be more fruitful. In the interim, the Company is continuing to vigorously defend itself against this lawsuit. The Financial Accounting Standards
Board (“FASB”) Statement of Financial Accounting Standards No. 5, states that a firm must distinguish between
losses that are probable, reasonably probable or remote. If a contingent liability is deemed probable, it must be directly reported in
the financial statements. In July, 2010 the FASB issued ASC 450-20 that updated the Standard and uses “probable,” “reasonably
possible,” and “remote” to determine the likelihood of the future event that will confirm a loss, an impairment of an
asset, or the incurrence of a liability. Accrual of a loss contingency is required when (1) it is probable that a loss has been incurred
at the date of the financial statements and (2) the amount can be reasonably estimated. No accrual has been made in the above matter as
the determination is that a loss is not probable as of December 31,2020 nor can a loss be reasonably estimated. There is an outstanding issue with
Iliad, a former noteholder that claims warrants as being issued and outstanding that could result in 86,474,501 or 44,111,160 shares being
issued. The disputed shares to be issued is based on a $32,500 warrant principal that is exercisable based on the lesser of the $0.15,
or the average of the three lowest closing bid prices in the prior 20 trading days multiplied by a 45% discount.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Other
than as set forth above, to our knowledge, there is no action, suit, proceeding, inquiry or investigation before or by any court, public
board, government agency, self-regulatory organization or body pending or, to the knowledge of our executive officers or any of our subsidiaries,
threatened against or affecting our Company, our common stock, any of our subsidiaries or any of our subsidiaries’ officers or directors
in their capacities as such, in which an adverse decision could have a material adverse effect. On March 11, 2020, the World Health
Organization declared the outbreak of a respiratory disease caused by a new coronavirus as a “pandemic”. First identified
in late 2019 and known now as COVID-19, the outbreak has impacted thousands of individuals worldwide. In response, many countries have
implemented measures to combat the outbreak which have impacted global business operations. The majority of the states within
the United States have issued a stay at home order to its residents. Accordingly, the Company’s revenues associated with our business
model has drastically declined through date of the financial statements and its results of operations, cash flows and financial condition
have been negatively impacted by the pandemic. The impact of the disease outbreak,
as of the date of the financial statements, remains highly fluid and uncertain. The Company is unable to predict, with any sort
of certainty the timing for the end of the restrictions. Accordingly, the financial impact on the results of operations, cash flows and
financial condition cannot be reasonably estimated at this time. No impairments were recorded as of the balance sheet date; however,
due to significant uncertainty surrounding the situation, management's judgment regarding this could change in the future. The Company continues to maintain
the business working with customers to fit their needs - We are also offering COVID type services. We have clients in the medical field
and are offering to do survey work for them regarding their response for the COVID outbreak so they can document how they are doing
as a company. We are in touch with our customers daily, we have even discussed switching them from phone calls to web surveys until this
has passed. Along with the above, the Company Service 800 was approved for $500,000 from the Paycheck Protection funds to assist
in maintaining our employee base. Operating Lease We currently lease virtual office
space at 3773 Howard Hughes Parkway, Suite: 500 Las Vegas, NV 89169. We pay an annual fee of $120 for this lease. There is also
a location in Minnesota for Service 800, Inc. on February 20, 2020 the company moved Service 800, Inc. to 110 Cheshire Lane, Minnetonka
Minnesota 55305. Service 800 leases 3,210 square feet of office space under an operating lease agreement with Carlson Center East LLC.
The lease, which expires June 30, 2023, requires base monthly rents of $4,160, plus operating expenses. The public entity
guidance in Accounting Standards Update (ASU) 2016-02, Leases (Topic 842) requires lessees to recognize substantially all leases on their
balance sheets as lease liabilities with a corresponding right-of-use asset. We will make an accounting policy election to keep leases
with an initial term of 12 months or less off of the balance sheet. The Company leases office space
under an operating lease.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may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There are no options to extend or terminate the
leases. The Company has no other leases yet to commence
The components of lease cost were as follows: As of December 31, 2020
Operating Lease Cost $ 33,277
Right of Use Assets obtained in exchange for new operating lease obligations $0
Other Information As of December 31, 2020
Weighted Average Remaining Lease Term - Operating Leases 2.3 years
Weighted Average Discount Rate – Operating Leases 11.02%
Maturities of lease liabilities were as follows:
Year ending December 31,
Operating lease payments, 2021 51,163
Operating lease payments, 2022 52,698
Operating lease payments, 2023 22,462
Reconciliation of operating lease liabilities/ payments to operating lease liabilities
Total operating lease liabilities/ payments 155,441
Operating lease liabilities – current (included in Accrued Expenses) 41,326
Operating lease liabilities – long term 66,421
Present value adjustment 50,8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NET INCOME (LOSS) PER SHARE OF COMMON STOCK</t>
        </is>
      </c>
      <c r="B1" s="2" t="inlineStr">
        <is>
          <t>12 Months Ended</t>
        </is>
      </c>
    </row>
    <row r="2">
      <c r="B2" s="2" t="inlineStr">
        <is>
          <t>Dec. 31, 2020</t>
        </is>
      </c>
    </row>
    <row r="3">
      <c r="A3" s="3" t="inlineStr">
        <is>
          <t>Earnings Per Share [Abstract]</t>
        </is>
      </c>
    </row>
    <row r="4">
      <c r="A4" s="4" t="inlineStr">
        <is>
          <t>NOTE 12. NET INCOME (LOSS) PER SHARE OF COMMON STOCK</t>
        </is>
      </c>
      <c r="B4" s="4" t="inlineStr">
        <is>
          <t xml:space="preserve">NOTE 12 – NET INCOME (LOSS) PER SHARE OF COMMON STOCK The Company follows ASC 260-10,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consolidated financial statements, basic net income (loss) per share
of common stock is computed by dividing the net income (loss) by the weighted average number of shares of common stock outstanding during
the year. Basic net income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1,819,902,063 and 2,335,690,980 shares of the Company’s common stock are not included in the computation, along with 249,999,900
and 249,999,900 of the Company’s preferred stock after conversion, for the years ended December 31, 2020 and 2019, respectively.
Additionally, there are 16,666,667 and 16,666,667 warrants that are exercisable into shares of stock as of December 31, 2020 and December
31, 2019, respectively, and there is an outstanding issue with a former noteholder that claims warrants as being issued and outstanding
that could result in 86,474,501 and 44,111,160 shares being issued as of December 31, 2020 and 2019. The Company is currently in negotiations
over the issue. As warrants are exercisable above the current market rate, they would be excluded from any dilutive share calculations.
The following is a reconciliation
of the numerator and denominator of the basic and diluted earnings per share computations for the years ended December 31, 2020 and 2019:
Year period ended December 31,
2020 2019
Loss from continuing operations $ (10,803,566) $ (5,292,040)
Income from discontinued operations 350,700 (172,480)
Consolidated net loss $ (10,452,866) $ (5,464,520)
Weighted average shares used for diluted earnings per share 2,377,723,063 1,251,780,336
Incremental Diluted Shares -* -*
Weighted Average shares used for diluted earnings per share 2,377,723,063 1,251,780,336
Net loss per share:
Basic and Diluted continuing operations $ (0.00) $ (0.00)
Basic and Diluted: discontinued operations $ 0.00 $ (0.00)
Total Basic and Diluted Loss Per Share $ (0.00)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PROFORMA ACQUISITION FINANCIAL INFORMATION</t>
        </is>
      </c>
      <c r="B1" s="2" t="inlineStr">
        <is>
          <t>12 Months Ended</t>
        </is>
      </c>
    </row>
    <row r="2">
      <c r="B2" s="2" t="inlineStr">
        <is>
          <t>Dec. 31, 2020</t>
        </is>
      </c>
    </row>
    <row r="3">
      <c r="A3" s="3" t="inlineStr">
        <is>
          <t>Notes to Financial Statements</t>
        </is>
      </c>
    </row>
    <row r="4">
      <c r="A4" s="4" t="inlineStr">
        <is>
          <t>NOTE 13. PROFORMA ACQUISITION FINANCIAL INFORMATION</t>
        </is>
      </c>
      <c r="B4" s="4" t="inlineStr">
        <is>
          <t xml:space="preserve">NOTE 13 - PROFORMA ACQUISITION FINANCIAL INFORMATION Description of the Transactions Service 800, Inc. On March
4, 2019 Jean Mork Bredeson, Founder and President of Service 800, Inc., received $1,890,000 in cash, a short term cash hold back of $210,000
and $2,100,000 in a three year 5.5% promissory note. The $2,100,000 promissory note is personally guaranteed by the estate of George Pursglove
whose executor is Geordan Pursglove Beyond Commerce’s President, CEO. On July 18, 2018, Jean Mork Bredeson received 2,000,000 shares
of Beyond Commerce’s restricted common stock, and directed the issuance of 3,000,000 additional shares to three other individuals
as part of the business combination as follows: On July 18, 2018 Allen Bredeson, Vice President of Marketing and Client Relations, received
1,000,000 shares of Beyond Commerce’s restricted common stock. Derick White, Vice President of Sales received 1,000,000 shares of
Beyond Commerce’s restricted common stock, and Jeff Schwendinger, Vice President of Operations received 1,000,000 shares of Beyond
Commerce’s restricted common stock. The effective date of this business combination between Beyond Commerce and Service 800, is
February 28, 2019, when Beyond Commerce received 100% of Service 800 stock, assets consisting of the company’s website, customer
lists, current customer base, and customer’s in the company’s pipeline and proprietary software. This acquisition combined
resources and customer base to support more productivity and help in the development of new product lines. Beyond Commerce started consolidating
Service 800 Inc for financial reporting purposes as of March 1, 2019. From the date of acquisition to December 31, 2019, Service
800 reported revenue of $4,099,925. The fair value of the purchase
consideration issued to Service 800 Inc. was allocated to the net tangible assets acquired. The Company accounted for the Acquisition as
the purchase of a business under GAAP under the acquisition method of accounting, and the assets and liabilities acquired
were recorded as the acquisition date, at their respective fair values and consolidated with those of the Company. The fair
value of the net assets acquired was approximately $3,881,241. The excess of the aggregate fair value of the net tangible assets has been
allocated to goodwill of $1,299,144. The company wrote down the asset value of Service 800, Inc. by approximately $635,000 mainly attributable
to the value of the shares of stock issued to certain employees of Service 800, Inc. as the belief this was not considered an essential
component of the transaction and not valued accordingly. The following table summarizes the estimated fair
values of the assets acquired and liabilities assumed based on external evaluations at the date of acquisition:
Value of considered paid:
Cash at Closing $ 2,100,000
Promissory Note - discounted 1,781,241
Assets acquired $ 3,881,241
Assets Acquired:
Prepaid expenses $ 28,316
Property, plant and equipment 47,484
Intangible assets 2,921,400
Goodwill 1,299,144
Assets acquired $ 4,296,344
Liabilities Assumed:
Accounts payable $ 121,958
Other current liabilities 293,145
Liabilities assumed $ 415,103
Net assets acquired $ 3,881,241
Fair value of consideration given $ 3,881,241 PathUX, LLC On May 31, 2019, Robert Bisson,
Christian Schine, and Ryan Rich, the three members of PathUX, LLC, received an aggregate of 70,000,000 shares of Beyond Commerce’s
restricted common stock, valued at $427,000. The $427,000 is reflected as deposit on the acquisition of PathUX to be held in escrow pending
the following alternatives, which would encompass the return of these shares:
i. Ninety (90) days after closing, Beyond Commerce, Inc. at the discretion
of the former PathUX LLC members shall owe $1,000,000 to the three former members. The payment due date may be extended at the discretion
of the Company for an additional ninety (90) days, for a total of one hundred eighty (180) days, through incremental cash payment aggregating
$300,000 of additional monetary compensation.
ii. Company will also during this time period, and once again at the discretion
of the former members, issue a $2,000,000 convertible promissory note, which carries a two year quarterly amortizing payment requirement
of $317,068.40 starting on December 30, 2019, and an 8.0% interest rate. This note is fully amortized on June 30, 2021. These acquisition liabilities were presented on the Company’s
financials as follow:
Short-term contingent acquisition liability $ 1,951,205
Long-term contingent acquisition liability 1,048,795
Total contingent acquisition liability $ 3,000,000 On June 4, 2019, Robert Bisson,
received 31,500,000 shares of Beyond Commerce’s restricted common stock, Christian Schine received 31,500,000 shares of Beyond Commerce’s
restricted common stock, and Ryan Rich, received 7,000,000 shares of Beyond Commerce’s restricted common stock. The business combination
between Beyond Commerce and PathUX LLC, became effective May 31, 2019, when Beyond Commerce received 100% of PathUX’s membership
interests. PathUX’s assets consist of the company’s website, customer lists, current customer base, and customer’s in
the company’s pipeline and proprietary software. Beyond Commerce has not paid any additional funds to the previous owners of
PathUX as the extension period has expired, therefore the Company has forfeited the 70,000,000 shares valued at $427,000. The following table summarizes the estimated fair
values of the assets acquired and liabilities assumed based on internal company evaluations at the date of acquisition:
Assets Acquired:
Cash $ 9,066
Accounts receivable 16,327
Proprietary Software 1,063,441
Intangible asset – customer list 2,070,110
Assets acquired $ 3,158,943
Accounts payable $ 5,705
Other current liabilities 153,238
Liabilities assumed $ 158,943
Net assets acquired $ 3,000,000
Fair value of consideration given $ 3,000,000 On April 24, 2020 the Company
entered into a Settlement and Release Agreement whereby, effective as of April 1, 2020, the purchase agreement between the former shareholders
of PathUX and IDriveYourCar dated May 31, 2019 was effectively unwound, with all assets and liabilities returned to such former shareholders. Furthermore, the 31,500,000 shares
of Beyond Commerce’s restricted common stock issued to Robert Bisson on June 4, 2019, the 31,500,000 shares of Beyond Commerce’s
restricted common stock issued Christian Schine on June 4, 2019, and the 7,000,000 shares of Beyond Commerce’s restricted common
stock issued to Ryan Rich on June 4, 2019, were released from any further claims. As Beyond Commerce had not paid any additional funds
from the previous owners of PathUX and the extension period had expired, the Company has forfeited the 70,000,000 shares valued at $427,000
which were reflected in the December 31, 2019 financial statements. See Note 4. Discontinued Operations for additional details regarding
the PathUX disposal. Customer Centered Strategies, LLC (CCS) On December 31, 2019 TCA Beyond
Commerce, a joint venture which is 80% owned by Beyond Commerce entered into a Membership Interest Purchase, whereby TCA Beyond Commerce
acquired 100% of the authorized and issued membership interests of CCS from its sole member. TCA Beyond Commerce acquired the membership
interests for a purchase price $525,000 (the “CCS Purchase Price”), with $175,000 to be paid in cash and the remaining $350,000
to be paid through TCA Beyond Commerce’s issuance of a convertible promissory note with an original principal of $350,000 and a
conversion feature that provides the CCS with the right to convert outstanding principal and accrued interest into shares of the Company’s
common stock at a price based on the 10-day trailing average price of the Company’s stock. In addition to the CCS purchase
price, the CCS and Service 800, Inc., entered into an employment agreement whereby the President of CCS will be employed by Service 800
as Vice President of Operations and Technologies for a period of six months. The following table summarizes
the estimated fair values of the assets acquired and liabilities assumed based on internal company evaluations at the date of acquisition:
Assets Acquired:
Cash $ 37,597
Accounts receivable 155,626
Prepaid expense 2,500
Intangible asset – customer list 535,877
Assets acquired $ 731,600
Accounts payable $ 37,817
Other current liabilities 37,534
Liabilities assumed $ 75,350
Net assets acquired $ 656,250
Fair value of consideration given:
Cash $ 175,000
Convertible note – 5% 350,000
Minority interest 131,250
Total $ 626,250 The following unaudited pro forma
consolidated results of operations have been prepared as if the acquisition of Service 800 Inc, and CCS occurred on January 1, 2019:
Net Revenues $ 4,859,173
Net (loss) income from operations (5,360,815)
Net (loss) income per share from operations (0.01)
Weighted average number of shares – basic and diluted 1,251,780,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mp; cash equivalents</t>
        </is>
      </c>
      <c r="B3" s="5" t="n">
        <v>84262</v>
      </c>
      <c r="C3" s="5" t="n">
        <v>585339</v>
      </c>
    </row>
    <row r="4">
      <c r="A4" s="4" t="inlineStr">
        <is>
          <t>Accounts receivable, net</t>
        </is>
      </c>
      <c r="B4" s="6" t="n">
        <v>1169486</v>
      </c>
      <c r="C4" s="6" t="n">
        <v>1347813</v>
      </c>
    </row>
    <row r="5">
      <c r="A5" s="4" t="inlineStr">
        <is>
          <t>Assets held for sale, current</t>
        </is>
      </c>
      <c r="B5" s="6" t="n">
        <v>0</v>
      </c>
      <c r="C5" s="6" t="n">
        <v>113470</v>
      </c>
    </row>
    <row r="6">
      <c r="A6" s="4" t="inlineStr">
        <is>
          <t>Other current assets</t>
        </is>
      </c>
      <c r="B6" s="6" t="n">
        <v>23123</v>
      </c>
      <c r="C6" s="6" t="n">
        <v>24229</v>
      </c>
    </row>
    <row r="7">
      <c r="A7" s="4" t="inlineStr">
        <is>
          <t>Total current assets</t>
        </is>
      </c>
      <c r="B7" s="6" t="n">
        <v>1276871</v>
      </c>
      <c r="C7" s="6" t="n">
        <v>2070851</v>
      </c>
    </row>
    <row r="8">
      <c r="A8" s="4" t="inlineStr">
        <is>
          <t>Property, equipment, and software - net</t>
        </is>
      </c>
      <c r="B8" s="6" t="n">
        <v>39245</v>
      </c>
      <c r="C8" s="6" t="n">
        <v>37468</v>
      </c>
    </row>
    <row r="9">
      <c r="A9" s="4" t="inlineStr">
        <is>
          <t>Assets held for sale, long-term</t>
        </is>
      </c>
      <c r="B9" s="6" t="n">
        <v>0</v>
      </c>
      <c r="C9" s="6" t="n">
        <v>2695085</v>
      </c>
    </row>
    <row r="10">
      <c r="A10" s="4" t="inlineStr">
        <is>
          <t>Intangible asset</t>
        </is>
      </c>
      <c r="B10" s="6" t="n">
        <v>2657458</v>
      </c>
      <c r="C10" s="6" t="n">
        <v>3137083</v>
      </c>
    </row>
    <row r="11">
      <c r="A11" s="4" t="inlineStr">
        <is>
          <t>Goodwill</t>
        </is>
      </c>
      <c r="B11" s="6" t="n">
        <v>1299144</v>
      </c>
      <c r="C11" s="6" t="n">
        <v>1299144</v>
      </c>
    </row>
    <row r="12">
      <c r="A12" s="4" t="inlineStr">
        <is>
          <t>Operating lease right of use asset</t>
        </is>
      </c>
      <c r="B12" s="6" t="n">
        <v>97008</v>
      </c>
      <c r="C12" s="6" t="n">
        <v>0</v>
      </c>
    </row>
    <row r="13">
      <c r="A13" s="4" t="inlineStr">
        <is>
          <t>Total assets</t>
        </is>
      </c>
      <c r="B13" s="6" t="n">
        <v>5369726</v>
      </c>
      <c r="C13" s="6" t="n">
        <v>9239631</v>
      </c>
    </row>
    <row r="14">
      <c r="A14" s="3" t="inlineStr">
        <is>
          <t>Current liabilities:</t>
        </is>
      </c>
    </row>
    <row r="15">
      <c r="A15" s="4" t="inlineStr">
        <is>
          <t>Accounts payable</t>
        </is>
      </c>
      <c r="B15" s="6" t="n">
        <v>892557</v>
      </c>
      <c r="C15" s="6" t="n">
        <v>597777</v>
      </c>
    </row>
    <row r="16">
      <c r="A16" s="4" t="inlineStr">
        <is>
          <t>Operating lease liability, current</t>
        </is>
      </c>
      <c r="B16" s="6" t="n">
        <v>41326</v>
      </c>
      <c r="C16" s="6" t="n">
        <v>0</v>
      </c>
    </row>
    <row r="17">
      <c r="A17" s="4" t="inlineStr">
        <is>
          <t>Accrued interest</t>
        </is>
      </c>
      <c r="B17" s="6" t="n">
        <v>699344</v>
      </c>
      <c r="C17" s="6" t="n">
        <v>149873</v>
      </c>
    </row>
    <row r="18">
      <c r="A18" s="4" t="inlineStr">
        <is>
          <t>Accrued payroll &amp; related items</t>
        </is>
      </c>
      <c r="B18" s="6" t="n">
        <v>1402714</v>
      </c>
      <c r="C18" s="6" t="n">
        <v>1015180</v>
      </c>
    </row>
    <row r="19">
      <c r="A19" s="4" t="inlineStr">
        <is>
          <t>Derivative liability</t>
        </is>
      </c>
      <c r="B19" s="6" t="n">
        <v>1005617</v>
      </c>
      <c r="C19" s="6" t="n">
        <v>1433403</v>
      </c>
    </row>
    <row r="20">
      <c r="A20" s="4" t="inlineStr">
        <is>
          <t>Short-term borrowings - net of discount</t>
        </is>
      </c>
      <c r="B20" s="6" t="n">
        <v>2929983</v>
      </c>
      <c r="C20" s="6" t="n">
        <v>2714762</v>
      </c>
    </row>
    <row r="21">
      <c r="A21" s="4" t="inlineStr">
        <is>
          <t>Liabilities of assets held for sale, current</t>
        </is>
      </c>
      <c r="B21" s="6" t="n">
        <v>0</v>
      </c>
      <c r="C21" s="6" t="n">
        <v>3158645</v>
      </c>
    </row>
    <row r="22">
      <c r="A22" s="4" t="inlineStr">
        <is>
          <t>Short-term borrowings- related party</t>
        </is>
      </c>
      <c r="B22" s="6" t="n">
        <v>54000</v>
      </c>
      <c r="C22" s="6" t="n">
        <v>54000</v>
      </c>
    </row>
    <row r="23">
      <c r="A23" s="4" t="inlineStr">
        <is>
          <t>Total current liabilities</t>
        </is>
      </c>
      <c r="B23" s="6" t="n">
        <v>7025541</v>
      </c>
      <c r="C23" s="6" t="n">
        <v>9123640</v>
      </c>
    </row>
    <row r="24">
      <c r="A24" s="4" t="inlineStr">
        <is>
          <t>Operating lease liability, noncurrent</t>
        </is>
      </c>
      <c r="B24" s="6" t="n">
        <v>66421</v>
      </c>
      <c r="C24" s="6" t="n">
        <v>0</v>
      </c>
    </row>
    <row r="25">
      <c r="A25" s="4" t="inlineStr">
        <is>
          <t>Long-term borrowings - net of discount</t>
        </is>
      </c>
      <c r="B25" s="6" t="n">
        <v>3152580</v>
      </c>
      <c r="C25" s="6" t="n">
        <v>3119785</v>
      </c>
    </row>
    <row r="26">
      <c r="A26" s="4" t="inlineStr">
        <is>
          <t>Total liabilities</t>
        </is>
      </c>
      <c r="B26" s="6" t="n">
        <v>10244542</v>
      </c>
      <c r="C26" s="6" t="n">
        <v>12243425</v>
      </c>
    </row>
    <row r="27">
      <c r="A27" s="4" t="inlineStr">
        <is>
          <t>Commitments and contingencies</t>
        </is>
      </c>
      <c r="B27" s="6" t="n">
        <v>0</v>
      </c>
      <c r="C27" s="6" t="n">
        <v>0</v>
      </c>
    </row>
    <row r="28">
      <c r="A28" s="3" t="inlineStr">
        <is>
          <t>Stockholders Equity:</t>
        </is>
      </c>
    </row>
    <row r="29">
      <c r="A29" s="4" t="inlineStr">
        <is>
          <t>Common stock, $0.001 par value, 10,000,000,000 shares authorized, 3,410,355,200 and 1,495,004,678 issued and outstanding as of December 31, 2020 and December 31, 2019, respectively.</t>
        </is>
      </c>
      <c r="B29" s="6" t="n">
        <v>3410355</v>
      </c>
      <c r="C29" s="6" t="n">
        <v>1495004</v>
      </c>
    </row>
    <row r="30">
      <c r="A30" s="4" t="inlineStr">
        <is>
          <t>Additional paid in capital</t>
        </is>
      </c>
      <c r="B30" s="6" t="n">
        <v>50263645</v>
      </c>
      <c r="C30" s="6" t="n">
        <v>43597153</v>
      </c>
    </row>
    <row r="31">
      <c r="A31" s="4" t="inlineStr">
        <is>
          <t>Accumulated deficit</t>
        </is>
      </c>
      <c r="B31" s="6" t="n">
        <v>-58645834</v>
      </c>
      <c r="C31" s="6" t="n">
        <v>-48227200</v>
      </c>
    </row>
    <row r="32">
      <c r="A32" s="4" t="inlineStr">
        <is>
          <t>Deficit attributable to Beyond Commerce, Inc stockholder</t>
        </is>
      </c>
      <c r="B32" s="6" t="n">
        <v>-4971834</v>
      </c>
      <c r="C32" s="6" t="n">
        <v>-3135043</v>
      </c>
    </row>
    <row r="33">
      <c r="A33" s="4" t="inlineStr">
        <is>
          <t>Equity attributable to noncontrolling interest</t>
        </is>
      </c>
      <c r="B33" s="6" t="n">
        <v>97018</v>
      </c>
      <c r="C33" s="6" t="n">
        <v>131250</v>
      </c>
    </row>
    <row r="34">
      <c r="A34" s="4" t="inlineStr">
        <is>
          <t>Total stockholders' deficit</t>
        </is>
      </c>
      <c r="B34" s="6" t="n">
        <v>-4874816</v>
      </c>
      <c r="C34" s="6" t="n">
        <v>-3003794</v>
      </c>
    </row>
    <row r="35">
      <c r="A35" s="4" t="inlineStr">
        <is>
          <t>Total liabilities and stockholders' deficit</t>
        </is>
      </c>
      <c r="B35" s="6" t="n">
        <v>5369726</v>
      </c>
      <c r="C35" s="6" t="n">
        <v>9239631</v>
      </c>
    </row>
    <row r="36">
      <c r="A36" s="4" t="inlineStr">
        <is>
          <t>Series A Preferred Stock [Member]</t>
        </is>
      </c>
    </row>
    <row r="37">
      <c r="A37" s="3" t="inlineStr">
        <is>
          <t>Mezzanine Equity:</t>
        </is>
      </c>
    </row>
    <row r="38">
      <c r="A38" s="4" t="inlineStr">
        <is>
          <t>Preferred stock Value</t>
        </is>
      </c>
      <c r="B38" s="6" t="n">
        <v>0</v>
      </c>
      <c r="C38" s="6" t="n">
        <v>0</v>
      </c>
    </row>
    <row r="39">
      <c r="A39" s="4" t="inlineStr">
        <is>
          <t>Series B Preferred Stock [Member]</t>
        </is>
      </c>
    </row>
    <row r="40">
      <c r="A40" s="3" t="inlineStr">
        <is>
          <t>Mezzanine Equity:</t>
        </is>
      </c>
    </row>
    <row r="41">
      <c r="A41" s="4" t="inlineStr">
        <is>
          <t>Preferred stock Value</t>
        </is>
      </c>
      <c r="B41" s="6" t="n">
        <v>0</v>
      </c>
      <c r="C41" s="6" t="n">
        <v>0</v>
      </c>
    </row>
    <row r="42">
      <c r="A42" s="4" t="inlineStr">
        <is>
          <t>Series C Preferred Stock [Member]</t>
        </is>
      </c>
    </row>
    <row r="43">
      <c r="A43" s="3" t="inlineStr">
        <is>
          <t>Mezzanine Equity:</t>
        </is>
      </c>
    </row>
    <row r="44">
      <c r="A44" s="4" t="inlineStr">
        <is>
          <t>Preferred stock Value</t>
        </is>
      </c>
      <c r="B44" s="5" t="n">
        <v>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ABANDONMENT OF BOOMJ INC.</t>
        </is>
      </c>
      <c r="B1" s="2" t="inlineStr">
        <is>
          <t>12 Months Ended</t>
        </is>
      </c>
    </row>
    <row r="2">
      <c r="B2" s="2" t="inlineStr">
        <is>
          <t>Dec. 31, 2020</t>
        </is>
      </c>
    </row>
    <row r="3">
      <c r="A3" s="3" t="inlineStr">
        <is>
          <t>Notes to Financial Statements</t>
        </is>
      </c>
    </row>
    <row r="4">
      <c r="A4" s="4" t="inlineStr">
        <is>
          <t>NOTE 14. ABANDONMENT OF BOOMJ INC.</t>
        </is>
      </c>
      <c r="B4" s="4" t="inlineStr">
        <is>
          <t>NOTE 14 – ABANDONMENT OF BOOMJ INC.
The
Company during the fourth quarter of 2019 abandoned the BoomJ Inc. entity as there was believed to no future value to the organization.
Abandonment occurs either when a business terminates its operations or when the asset is no longer profitable to operate. The gain on
this entity’s abandonment is reported under the line item gain on subsidiary investment of $3,239,6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SUBSEQUENT EVENTS</t>
        </is>
      </c>
      <c r="B1" s="2" t="inlineStr">
        <is>
          <t>12 Months Ended</t>
        </is>
      </c>
    </row>
    <row r="2">
      <c r="B2" s="2" t="inlineStr">
        <is>
          <t>Dec. 31, 2020</t>
        </is>
      </c>
    </row>
    <row r="3">
      <c r="A3" s="3" t="inlineStr">
        <is>
          <t>Subsequent Events [Abstract]</t>
        </is>
      </c>
    </row>
    <row r="4">
      <c r="A4" s="4" t="inlineStr">
        <is>
          <t>NOTE 15. SUBSEQUENT EVENTS</t>
        </is>
      </c>
      <c r="B4" s="4" t="inlineStr">
        <is>
          <t>NOTE 15 - SUBSEQUENT EVENTS Impact of Disease Outbreak and Management’s
Plans On February 8, 2021 the Company
through its Service 800 Inc subsidiary, received $625,000 in funding in conjunction with a promissory note under the Payroll Protection
Program is made pursuant to the Paycheck Protection Program under the Coronavirus Aid, Relief, and Economic Security Act (the “CARES
Act”). After sixty (60) days from the date the Loan is funded, but not more than twenty-four (24) weeks from the date the Loan is
funded, Borrower shall apply to Bank for loan forgiveness. If the SBA confirms full and complete forgiveness of the unpaid balance of
the Loan, and reimburses Bank for the total outstanding balance, principal and interest, Borrower’s obligations under the Loan will
be deemed fully satisfied and paid in full. If the SBA does not confirm forgiveness of the Loan, or only partly confirms forgiveness of
the Loan, or Borrower fails to apply for loan forgiveness, Borrower will be obligated to repay to the Bank the total outstanding balance
remaining due under the Loan, including principal and interest, and in such case, Bank will establish the terms for repayment of the Loan
Balance in a separate documentation to be provided to Borrower, which letter will set forth the Loan Balance, the amount of each monthly
payment, the interest rate (not in excess of a fixed rate of one per cent (1.00% per annum), the term of the Loan, and the maturity date
of two (2) years from the funding date of the Loan. No principal or interest payments will be due prior to the end of the Deferment Period.
Because we anticipate the note being forgiven within the next year it is classified as short term. On February 8, 2021 the Company
appointed Peter Stazzone as Chief Financial Officer of the Company and Vice-President of Service 800, Inc.,a subsidiary of the Company.
In connection with Mr. Stazzone’s appointment as the Company’s Chief Financial Officer, on the Effective Date, the Company
entered into an Employment Agreement (the “Employment Agreement”) with Mr. Stazzone for an initial term of three years at
an annual salary of $180,000 (“Base Salary”). Mr. Stazzone is also eligible to earn an annual fiscal year cash performance
bonus for each whole or partial fiscal year of his employment period with the Company of a target bonus of an amount equal to up to 100%
of the Base Salary. The Company shall issue to Stazzone shares of restricted common stock of the Company in the amount equal to one (1%)
percent of the Company’s issued and outstanding common stock as of each of the following dates (the “Shares”), provided
that the Employment Agreement has not been terminated prior to such date(s): (i) the first anniversary of the Employment Agreement; (ii)
the second anniversary of the Employment Agreement; and (iii) the third anniversary of the Employment Agreement. On March 1, 2021 the Company filed
a Unanimous Written consent of the Board of Directors issuing Geordan Pursglove an additional three (3) shares of Series B Preferred Shares.
This resulted in Pursglove now holding 36 shares of Series B Preferred. On March 2, 2021, the Company filed
with the Secretary of State of the State of Nevada a Certificate of Amendment effecting the amendment and restatement of its Articles
of Incorporation (the “Amended and Restated Articles”). The Amended and Restated Articles reflected amendments that effected
(i) the increase of the number of shares of common stock that the Company is authorized to issue to ten billion (10,000,000,000); (ii)
the 1-for-1,000,000 reverse stock split of the shares of Series A Preferred Stock, with ratable adjustment to the conversion and voting
terms; and (iii) the reduction of the number of shares of preferred stock that the Company is authorized to issue to sixty million four
hundred (60,000,400). The increase in authorized shares and the reverse stock split for Series A Preferred Stock have been retroactively
restated in the audited financial statements. On March 5, 2021, the Company filed
with the Secretary of State of the State of Nevada a Certificate of Designations, Rights and Preferences for shares of the Company’s
Series C Preferred Stock (the “Series C Designations”). The Series C Designations provide for the issuance of up to
50,000,000 shares of Series C Preferred Stock, with each such share convertible into 10,000 shares of the Company’s common stock.
The shares of Series C Preferred Stock will vote together with the other classes of stock on an “as-converted” basis, subject
to ownership limitations. On March 19, 2021, Beyond Commerce,
Inc. (the “Company”) entered into a securities exchange agreement (the “Exchange Agreement”) with an existing
institutional investor (the “Investor”), whereby, in exchange for the Investor returning to the Company for cancellation the
Senior Secured Redeemable Convertible Debenture (“Debenture”) in the initial face amount of $2,717,391.30, issued by the Company
on August 7, 2018, which was convertible into Common Stock at a variable conversion price, the Company is issuing to the Investor 1,556,905
shares of the Company’s Series C Convertible Preferred Stock (the “Exchange Shares”), which are convertible into a fixed
number of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80" customWidth="1" min="2" max="2"/>
  </cols>
  <sheetData>
    <row r="1">
      <c r="A1" s="1" t="inlineStr">
        <is>
          <t>NOTE 2.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web site, income taxes, and contingencies, among others. Actual results could differ materially from these estimates.</t>
        </is>
      </c>
    </row>
    <row r="5">
      <c r="A5" s="4" t="inlineStr">
        <is>
          <t>Cash and Cash Equivalents</t>
        </is>
      </c>
      <c r="B5" s="4" t="inlineStr">
        <is>
          <t xml:space="preserve">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one banking institution. </t>
        </is>
      </c>
    </row>
    <row r="6">
      <c r="A6" s="4" t="inlineStr">
        <is>
          <t>Fair Value of Financial Instruments</t>
        </is>
      </c>
      <c r="B6" s="4" t="inlineStr">
        <is>
          <t>Fair Value of Financial Instruments The carrying value of the current
assets and liabilities approximate fair value due to their relatively short maturities.</t>
        </is>
      </c>
    </row>
    <row r="7">
      <c r="A7" s="4" t="inlineStr">
        <is>
          <t>Fair Value Measurements</t>
        </is>
      </c>
      <c r="B7" s="4" t="inlineStr">
        <is>
          <t>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December 31, 2020 Fair Value Measurements
Level 1 Level 2 Level 3 Total Fair Value
Liabilities
Derivative Liabilities $ $ - $ 1,005,617 $ 1,005,617
Total $ $ - $ 1,005,617 $ 1,005,617
December 31, 2019 Fair Value Measurements
Level 1 Level 2 Level 3 Total Fair Value
Liabilities
Derivative Liabilities $ $ - $ 1,433,403 $ 1,433,403
Total $ $ - $ 1,433,403 $ 1,433,403
Derivative liability as of December 30, 2019 $ 1,433,403
Loss on derivative and interest on conversion 1,334,870
Reclassed to additional paid in capital for notes converted into shares of common stock (6,476,042)
Change in derivative liability during the period 4,713,386
Balance at December 31, 2020 1,005,617 Management considers all of its derivative liabilities
to be Level 3 liabilities. At December 31, 2020 and 2019, respectively the Company had outstanding derivative liabilities, including
those from related parties of $1,005,617 and $1,433,403, respectively.</t>
        </is>
      </c>
    </row>
    <row r="8">
      <c r="A8" s="4" t="inlineStr">
        <is>
          <t>Revenue Recognition</t>
        </is>
      </c>
      <c r="B8" s="4" t="inlineStr">
        <is>
          <t>Revenue Recognition The Company recognize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Revenue is no longer reflected from PathUX’s iDriveYourCar subsidiary,
which matches professional chauffeurs with passengers who want to be driven in their own car within the New York City area. The Company
maintained an exclusive network of independent drivers. Revenue is complete when the services are provided traditionally through credit
card payments.</t>
        </is>
      </c>
    </row>
    <row r="9">
      <c r="A9" s="4" t="inlineStr">
        <is>
          <t>Accounts receivable</t>
        </is>
      </c>
      <c r="B9" s="4" t="inlineStr">
        <is>
          <t>Accounts receivable The Company’s accounts receivable
arise primarily from the sale of the Company’s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sales allowances for December 31, 2020 and December 31, 2019, respectively.</t>
        </is>
      </c>
    </row>
    <row r="10">
      <c r="A10" s="4" t="inlineStr">
        <is>
          <t>Property and Equipment</t>
        </is>
      </c>
      <c r="B10" s="4" t="inlineStr">
        <is>
          <t>Property and Equipment Property and equipment are carried
at cost, and are being depreciated using the straight-line over the estimated useful lives as follows: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t>
        </is>
      </c>
    </row>
    <row r="11">
      <c r="A11" s="4" t="inlineStr">
        <is>
          <t>Valuation of Derivative Instruments</t>
        </is>
      </c>
      <c r="B11" s="4" t="inlineStr">
        <is>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years ended December 31, 2020 and 2019, respectively:
2020 Derivative Liability
2019 Derivative Liability
Expected term 1 year to 2.5 years 7 months to 1 year
Exercise price $0.0004 - $0.001 $0.0006 - $0.015
Expected volatility 270% - 279% 171% - 389%
Expected dividends None None
Risk-free rate 0.10 % to 0.12% 1.59 % to 2.55%</t>
        </is>
      </c>
    </row>
    <row r="12">
      <c r="A12" s="4" t="inlineStr">
        <is>
          <t>Derivative Financial Instruments</t>
        </is>
      </c>
      <c r="B12"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is>
      </c>
    </row>
    <row r="13">
      <c r="A13" s="4" t="inlineStr">
        <is>
          <t>Purchase Price Allocation</t>
        </is>
      </c>
      <c r="B13" s="4" t="inlineStr">
        <is>
          <t>Purchase Price Allocation In accordance with ASC 805, Business
Combinations, the Company recorded the assets acquired and liabilities assumed at their respective estimated fair values as of their respective
acquisition dates, based on internal company evaluations. The total estimated purchase prices were allocated to the assets acquired and
liabilities assumed based on their estimated fair values.</t>
        </is>
      </c>
    </row>
    <row r="14">
      <c r="A14" s="4" t="inlineStr">
        <is>
          <t>Intangible Assets</t>
        </is>
      </c>
      <c r="B14" s="4" t="inlineStr">
        <is>
          <t>Intangible Assets Intangible
assets with a finite life consist of Technology/Intellectual Property; Customer Base; Tradename/Trademarks; Assembled Workforce; and Non–Compete
Agreements, and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These intangible
assets of Technology/Intellectual Property; Customer Base; Tradename/Trademarks; Assembled Workforce; and Non–Compete Agreements
were valued based on the appropriate application of the Income, Market, and Cost Approaches. Accordingly, the Company believes that these intangible
assets will contribute to its cash flows between two and ten years, with any excess carrying value over the fair value being recognized
as an impairment loss. The Company performs its annual impairment test as of December 31st of each year.</t>
        </is>
      </c>
    </row>
    <row r="15">
      <c r="A15" s="4" t="inlineStr">
        <is>
          <t>Goodwill</t>
        </is>
      </c>
      <c r="B15" s="4" t="inlineStr">
        <is>
          <t>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The Company performs its annual
goodwill impairment test as of December 31st of each year and has identified one reporting unit that currently carries a goodwill balance.</t>
        </is>
      </c>
    </row>
    <row r="16">
      <c r="A16" s="4" t="inlineStr">
        <is>
          <t>Impairment of Long-lived Assets</t>
        </is>
      </c>
      <c r="B16" s="4" t="inlineStr">
        <is>
          <t>Impairment of Long-lived Assets The Company accounts for long-lived
assets in accordance with the provisions of ASC 360-10-35-21, Accounting for the Impairment of Long-Lived Assets</t>
        </is>
      </c>
    </row>
    <row r="17">
      <c r="A17" s="4" t="inlineStr">
        <is>
          <t>Leases</t>
        </is>
      </c>
      <c r="B17" s="4" t="inlineStr">
        <is>
          <t>Leases In February 2016, the Financial
Accounting Standards Board (“FASB”) issued Accounting Standards Update (“ASU”) No. 2016-02, Leases (Topic 842),
which requires lessees to recognize on the balance sheet assets and liabilities for leases with lease terms of more than 12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ould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which made improvements to Accounting Standards Codification (“ASC”) 842 and allow entities to not
restate comparative periods in transition to ASC 842 and instead report the comparative periods under ASC 840. In accordance with ASC 842, the
Company determines if an arrangement is a lease at inception. The Company has an operating lease for the Company’s subsidiary Service
800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IBR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income. Leases with an initial term of 12 months or less are not recorded on the balance sheet and are not material; the Company recognizes
lease expense for these leases on a straight-line basis over the remaining lease term.</t>
        </is>
      </c>
    </row>
    <row r="18">
      <c r="A18" s="4" t="inlineStr">
        <is>
          <t>Income Taxes</t>
        </is>
      </c>
      <c r="B18" s="4" t="inlineStr">
        <is>
          <t>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consolidated statements of operations
in the period that includes the enactment date. A valuation allowance is provided when it is more likely than not that some or all of
the deferred tax assets may not be realized. The Company follows the guidance
of ASC 740-10-25 in determining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Company recognizes interest and penalties related
to uncertain tax positions in income tax expense. The Company had no material adjustments to its liabilities for unrecognized income
tax benefits.</t>
        </is>
      </c>
    </row>
    <row r="19">
      <c r="A19" s="4" t="inlineStr">
        <is>
          <t>Stock Based Compensation</t>
        </is>
      </c>
      <c r="B19" s="4" t="inlineStr">
        <is>
          <t xml:space="preserve">Stock Based Compensation During the years ending December
31, 2020 and 2019, the Company did not issue any stock options. The former stock based compensation plan expired on September 11, 2018. </t>
        </is>
      </c>
    </row>
    <row r="20">
      <c r="A20" s="4" t="inlineStr">
        <is>
          <t>Recent Accounting Pronouncements</t>
        </is>
      </c>
      <c r="B20" s="4" t="inlineStr">
        <is>
          <t>Recent Accounting Pronouncements The Company reviews all of the
Financial Accounting Standard Board’s updates periodically to ensure the Company’s compliance of its accounting policies and
disclosure requirements to the Codification Topics.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20, we elected to early adopt ASU 2017-04,
and the adoption had no impact on our consolidated financial statements. We will perform future goodwill impairment tests according to
ASU 2017-04. In April 2019, the FASB issued
ASU No.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August 2018, the FASB issued
Accounting Standards Update (“ASU”) 2018-13, “Fair Value Measurement (Topic 820): Disclosure Framework — Changes
to the Disclosure Requirements for Fair Value Measurement.” The FASB has issued ASU No. 2019–12,
Income Taxes (Topic 740): Simplifying the Accounting for Income Taxes.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We are currently evaluating the impact of adopting the new guidance on the consolidated financial
statements, but it is not expected to have a material impact.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 2. ACCOUNTING POLICIES (Tables)</t>
        </is>
      </c>
      <c r="B1" s="2" t="inlineStr">
        <is>
          <t>12 Months Ended</t>
        </is>
      </c>
    </row>
    <row r="2">
      <c r="B2" s="2" t="inlineStr">
        <is>
          <t>Dec. 31, 2020</t>
        </is>
      </c>
    </row>
    <row r="3">
      <c r="A3" s="3" t="inlineStr">
        <is>
          <t>Accounting Policies [Abstract]</t>
        </is>
      </c>
    </row>
    <row r="4">
      <c r="A4" s="4" t="inlineStr">
        <is>
          <t>Schedule of fair value, assets and liabilities</t>
        </is>
      </c>
      <c r="B4" s="4" t="inlineStr">
        <is>
          <t xml:space="preserve">December 31, 2020 Fair Value Measurements
Level 1 Level 2 Level 3 Total Fair Value
Liabilities
Derivative Liabilities $ $ - $ 1,005,617 $ 1,005,617
Total $ $ - $ 1,005,617 $ 1,005,617
December 31, 2019 Fair Value Measurements
Level 1 Level 2 Level 3 Total Fair Value
Liabilities
Derivative Liabilities $ $ - $ 1,433,403 $ 1,433,403
Total $ $ - $ 1,433,403 $ 1,433,403 </t>
        </is>
      </c>
    </row>
    <row r="5">
      <c r="A5" s="4" t="inlineStr">
        <is>
          <t>Schedule of Derivative Liabilities at Fair Value</t>
        </is>
      </c>
      <c r="B5" s="4" t="inlineStr">
        <is>
          <t xml:space="preserve">Derivative liability as of December 30, 2019 $ 1,433,403
Loss on derivative and interest on conversion 1,334,870
Reclassed to additional paid in capital for notes converted into shares of common stock (6,476,042)
Change in derivative liability during the period 4,713,386
Balance at December 31, 2020 1,005,617 </t>
        </is>
      </c>
    </row>
    <row r="6">
      <c r="A6" s="4" t="inlineStr">
        <is>
          <t>Schedule of estimated useful lives of property and equipment</t>
        </is>
      </c>
      <c r="B6" s="4" t="inlineStr">
        <is>
          <t>Property and equipment are carried
at cost, and are being depreciated using the straight-line over the estimated useful lives as follows:
Equipment, Furniture and fixtures 5-7 years
Software 16-60 months
Vehicles 7 years</t>
        </is>
      </c>
    </row>
    <row r="7">
      <c r="A7" s="4" t="inlineStr">
        <is>
          <t>Schedule of Assumptions Used</t>
        </is>
      </c>
      <c r="B7" s="4" t="inlineStr">
        <is>
          <t>Management used the following inputs
to value the Derivative Liabilities for the years ended December 31, 2020 and 2019, respectively:
2020 Derivative Liability
2019 Derivative Liability
Expected term 1 year to 2.5 years 7 months to 1 year
Exercise price $0.0004 - $0.001 $0.0006 - $0.015
Expected volatility 270% - 279% 171% - 389%
Expected dividends None None
Risk-free rate 0.10 % to 0.12% 1.59 % to 2.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4. DISCONTINUED OPERATIONS (Tables)</t>
        </is>
      </c>
      <c r="B1" s="2" t="inlineStr">
        <is>
          <t>12 Months Ended</t>
        </is>
      </c>
    </row>
    <row r="2">
      <c r="B2" s="2" t="inlineStr">
        <is>
          <t>Dec. 31, 2020</t>
        </is>
      </c>
    </row>
    <row r="3">
      <c r="A3" s="3" t="inlineStr">
        <is>
          <t>Discontinued Operations and Disposal Groups [Abstract]</t>
        </is>
      </c>
    </row>
    <row r="4">
      <c r="A4" s="4" t="inlineStr">
        <is>
          <t>Schedule of Consolidated Statements of Operations</t>
        </is>
      </c>
      <c r="B4" s="4" t="inlineStr">
        <is>
          <t>The Company’s Consolidated Statements of Operations for the years ended December 31 2020 and 2019 are as follows:
Year ended December 31,
2020 2019
Total net sales $ 219,867 $ 944,762
Cost of sales 147,829 617,627
Operating, selling, general and administrative expenses 91,133 230,243
Amortization of software 134,686 269,372
Income (loss) from discontinued operations (153,781) (172,480)
Gain on sale of discontinued operations 504,481 -
Income tax provision - -
Discontinued operations, net of tax 350,700 (172,480)</t>
        </is>
      </c>
    </row>
    <row r="5">
      <c r="A5" s="4" t="inlineStr">
        <is>
          <t>Schedule of Consolidated Condensed Balance Sheets</t>
        </is>
      </c>
      <c r="B5" s="4" t="inlineStr">
        <is>
          <t xml:space="preserve">The following table presents the amounts reported
in the Consolidated Condensed Balance Sheets as held for sale related to the PathUX Assets as of December 31, 2019. As the sale was finalized
shortly after close of the first quarter 2020, the current balance sheet no longer reflects these operations.
December 31,
2019
Current assets
Cash &amp; cash equivalents $ 95,470
Accounts receivable - net 18,000
Total current assets 113,470
Proprietary Software, net 972,289
Intangible asset 1,722,796
Assets held for sale $ 2,808,555
Current liabilities $ 159,255
Contingent acquisition liability - short term 1,951,205
Contingent acquisition liability - long term 1,048,795
Liabilities of assets held for sale $ 3,159,2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PROPERTY, SOFTWARE AND COMPUTER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at December 31, 2020 and 2019 consisted of the following:
2020 2019
Office and computer equipment $ 25,003 $ 22,214
Furniture and fixtures 17,888 4,448
Software 20,822 20,822
Total property, software and computer equipment 63,713 47,484
Less: accumulated depreciation (24,469) (10,016)
$ 39,245 $ 37,4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6. 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of the Company at December 31, 2020 and December 31,
2019 are summarized as follows:
December 31, 2020
Cost Accumulated Impairment of Net
Amortization Asset
Tradename-Trademarks $ 547,300 $ 100,338 $ - $ 446,962
Assembled Workforce 405,546 74,350 - 331,196
IP/Technology 176,000 64,533 - 111,467
Customer Base 1,613,538 325,687 - 1,287,851
Non-Competition agreements 226,100 207,258 - 18,842
Customer Relationships - CCS 537,998 76,857 - 461,141
Total $3,506,482 $ 849,023 $ - $2,657,459
December 31, 2019
Cost Accumulated Impairment of Net
Amortization Asset
Tradename-Trademarks $ 547,300 $ 45,608 $ - $ 501,692
Assembled Workforce 405,546 33,796 - 371,750
IP/Technology 176,000 29,333 - 146,667
Customer Base 1,972,000 164,333 358,462 1,449,205
Non-Competition agreements 226,100 94,208 - 131,892
Customer Relationships - CCS 535,877 - - 535,877
Total $3,862,823 $ 367,278 $ 358,462 $3,137,083</t>
        </is>
      </c>
    </row>
    <row r="5">
      <c r="A5" s="4" t="inlineStr">
        <is>
          <t>Schedule of future amortization expense</t>
        </is>
      </c>
      <c r="B5" s="4" t="inlineStr">
        <is>
          <t>As of December 31, 2020, future amortization expense is expected to be:
Fiscal years ended December 31, Amortization
2021 $ 481,745
2022 368,695
2023 368,695
2024 333,495
2025 333,495
Thereafter 771,333
Total $ 2,657,458</t>
        </is>
      </c>
    </row>
    <row r="6">
      <c r="A6" s="4" t="inlineStr">
        <is>
          <t>Schedule of Goodwill</t>
        </is>
      </c>
      <c r="B6" s="4" t="inlineStr">
        <is>
          <t xml:space="preserve">The carrying value of Goodwill for the years ended 2020 and 2019 were as
follows:
Service 800, Inc
Balance, December 31, 2018 $ -
Arising from Acquisition 1,299,144
Balance, December 31, 2019 $ 1,299,144
Arising from Acquisition -
Balance, December 31, 2020 $ 1,299,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SHORT TERM BORROWINGS (Tables)</t>
        </is>
      </c>
      <c r="B1" s="2" t="inlineStr">
        <is>
          <t>12 Months Ended</t>
        </is>
      </c>
    </row>
    <row r="2">
      <c r="B2" s="2" t="inlineStr">
        <is>
          <t>Dec. 31, 2020</t>
        </is>
      </c>
    </row>
    <row r="3">
      <c r="A3" s="3" t="inlineStr">
        <is>
          <t>Debt Disclosure [Abstract]</t>
        </is>
      </c>
    </row>
    <row r="4">
      <c r="A4" s="4" t="inlineStr">
        <is>
          <t>Schedule of short-term and long-term borrowings</t>
        </is>
      </c>
      <c r="B4" s="4" t="inlineStr">
        <is>
          <t xml:space="preserve">Short-term and Long-term borrowings, consist of the following: December 31, December 31,
Short term debt; 2020 2019
Convertible Promissory Notes, Past Due bearing an annual interest rate of 15% secured, due 02/14/2019 $ - $ 50,000
Convertible Promissory Notes, Past Due bearing an annual interest rate of 12% secured, due 08/27/2019 97,259 199,181
Short-Term Note – Jean Mork Bredeson cash deficit holdback, 15%, past due 210,000 210,000
Short-Term Note – Jean Mork Bredeson purchase allocation, 15%, past due 1,409,169 1,381,914
Funding from the Payroll Protection Program, annual interest of 1%, due 04/24/2022 500,000 -
Convertible Promissory Notes, Past Due bearing an annual interest rate of 8% secured, due 08/07/2020 713,554 1,467,869
Total short-term debt 2,929,983 3,308,964
Long term debt;
Convertible Promissory Notes, bearing an annual interest rate of 5.0%, due 12/31/22 350,000 350,000
Promissory Note – Jean Mork Bredeson, interest rate 5.5%, due 2/28/2022 2,100,000 2,100,000
Senior Secured Redeemable Debenture, bearing an annual interest rate of 16%, due 12/31/2021 826,547 900,000
Total short-term and long-term borrowings, before debt discount 6,206,530 6,658,964
Less debt discount (123,967) (824,417)
Total short-term and long-term borrowings, net $ 6,082,563 $ 5,834,547
Short-term and Long-term borrowings, consist of the following:
Short-term borrowings – net of discount $ 2,929,983 $ 2,714,762
Long-term borrowings – net of discount 3,152,580 3,119,785
Total Short-Term and long term borrowings – net of discount $ 6,082,563 $ 5,834,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0. 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A reconciliation of the statutory income tax rates and
the Company’s effective tax rate is as follows:
December 31,
2020 2019
Statutory U.S. federal rate (21.00) % (21.00) %
Permanent differences 6.0 % 6.0 %
Valuation allowance 15.00 % 15.00 %
Provision for income tax expense(benefit) 0.0 % 0.0 %</t>
        </is>
      </c>
    </row>
    <row r="5">
      <c r="A5" s="4" t="inlineStr">
        <is>
          <t>Schedule of Deferred Tax Asset</t>
        </is>
      </c>
      <c r="B5" s="4" t="inlineStr">
        <is>
          <t xml:space="preserve">2020 2019
Deferred tax assets:
Net operating loss carry-forwards $ 6,248,363 $ 5,507,812
Total deferred tax assets $ 6,248,363 $ 5,507,812
Valuation allowance (6,248,363) (5,507,812)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11.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cost</t>
        </is>
      </c>
      <c r="B4" s="4" t="inlineStr">
        <is>
          <t>The components of lease cost were as follows: As of December 31, 2020
Operating Lease Cost 33,277
Right of Use Assets obtained in exchange for new operating lease obligations $0
Other Information As of December 31, 2020
Weighted Average Remaining Lease Term - Operating Leases 2.3 years
Weighted Average Discount Rate – Operating Leases 11.02%</t>
        </is>
      </c>
    </row>
    <row r="5">
      <c r="A5" s="4" t="inlineStr">
        <is>
          <t>Schedule of Maturities of lease liabilities</t>
        </is>
      </c>
      <c r="B5" s="4" t="inlineStr">
        <is>
          <t>Maturities of lease liabilities were as follows:
Year ending December 31,
Operating lease payments, 2021 51,163
Operating lease payments, 2022 52,698
Operating lease payments, 2023 22,462</t>
        </is>
      </c>
    </row>
    <row r="6">
      <c r="A6" s="4" t="inlineStr">
        <is>
          <t>Schedule of operating lease liabilities</t>
        </is>
      </c>
      <c r="B6" s="4" t="inlineStr">
        <is>
          <t>Reconciliation of operating lease liabilities/ payments to operating lease liabilities
Total operating lease liabilities/ payments 155,441
Operating lease liabilities – current (included in Accrued Expenses) 41,326
Operating lease liabilities – long term 66,421
Present value adjustment 50,8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or stated value</t>
        </is>
      </c>
      <c r="B2" s="7" t="n">
        <v>0.001</v>
      </c>
      <c r="C2" s="7" t="n">
        <v>0.001</v>
      </c>
    </row>
    <row r="3">
      <c r="A3" s="4" t="inlineStr">
        <is>
          <t>Common Stock, shares authorized</t>
        </is>
      </c>
      <c r="B3" s="6" t="n">
        <v>10000000000</v>
      </c>
      <c r="C3" s="6" t="n">
        <v>10000000000</v>
      </c>
    </row>
    <row r="4">
      <c r="A4" s="4" t="inlineStr">
        <is>
          <t>Common Stock, shares issued</t>
        </is>
      </c>
      <c r="B4" s="6" t="n">
        <v>3410355200</v>
      </c>
      <c r="C4" s="6" t="n">
        <v>1495004678</v>
      </c>
    </row>
    <row r="5">
      <c r="A5" s="4" t="inlineStr">
        <is>
          <t>Common Stock, shares outstanding</t>
        </is>
      </c>
      <c r="B5" s="6" t="n">
        <v>3410355200</v>
      </c>
      <c r="C5" s="6" t="n">
        <v>1495004678</v>
      </c>
    </row>
    <row r="6">
      <c r="A6" s="4" t="inlineStr">
        <is>
          <t>Series A Preferred Stock [Member]</t>
        </is>
      </c>
    </row>
    <row r="7">
      <c r="A7" s="4" t="inlineStr">
        <is>
          <t>Preferred stock, par or stated value</t>
        </is>
      </c>
      <c r="B7" s="7" t="n">
        <v>0.001</v>
      </c>
      <c r="C7" s="7" t="n">
        <v>0.001</v>
      </c>
    </row>
    <row r="8">
      <c r="A8" s="4" t="inlineStr">
        <is>
          <t>Preferred stock, shares authorized</t>
        </is>
      </c>
      <c r="B8" s="6" t="n">
        <v>250</v>
      </c>
      <c r="C8" s="6" t="n">
        <v>250</v>
      </c>
    </row>
    <row r="9">
      <c r="A9" s="4" t="inlineStr">
        <is>
          <t>Preferred stock, shares issued</t>
        </is>
      </c>
      <c r="B9" s="6" t="n">
        <v>250</v>
      </c>
      <c r="C9" s="6" t="n">
        <v>250</v>
      </c>
    </row>
    <row r="10">
      <c r="A10" s="4" t="inlineStr">
        <is>
          <t>Preferred stock, shares outstanding</t>
        </is>
      </c>
      <c r="B10" s="6" t="n">
        <v>250</v>
      </c>
      <c r="C10" s="6" t="n">
        <v>250</v>
      </c>
    </row>
    <row r="11">
      <c r="A11" s="4" t="inlineStr">
        <is>
          <t>Series B Preferred Stock [Member]</t>
        </is>
      </c>
    </row>
    <row r="12">
      <c r="A12" s="4" t="inlineStr">
        <is>
          <t>Preferred stock, par or stated value</t>
        </is>
      </c>
      <c r="B12" s="7" t="n">
        <v>0.001</v>
      </c>
      <c r="C12" s="7" t="n">
        <v>0.001</v>
      </c>
    </row>
    <row r="13">
      <c r="A13" s="4" t="inlineStr">
        <is>
          <t>Preferred stock, shares authorized</t>
        </is>
      </c>
      <c r="B13" s="6" t="n">
        <v>51</v>
      </c>
      <c r="C13" s="6" t="n">
        <v>51</v>
      </c>
    </row>
    <row r="14">
      <c r="A14" s="4" t="inlineStr">
        <is>
          <t>Preferred stock, shares issued</t>
        </is>
      </c>
      <c r="B14" s="6" t="n">
        <v>33</v>
      </c>
      <c r="C14" s="6" t="n">
        <v>20</v>
      </c>
    </row>
    <row r="15">
      <c r="A15" s="4" t="inlineStr">
        <is>
          <t>Preferred stock, shares outstanding</t>
        </is>
      </c>
      <c r="B15" s="6" t="n">
        <v>33</v>
      </c>
      <c r="C15" s="6" t="n">
        <v>20</v>
      </c>
    </row>
    <row r="16">
      <c r="A16" s="4" t="inlineStr">
        <is>
          <t>Series C Preferred Stock [Member]</t>
        </is>
      </c>
    </row>
    <row r="17">
      <c r="A17" s="4" t="inlineStr">
        <is>
          <t>Preferred stock, par or stated value</t>
        </is>
      </c>
      <c r="B17" s="7" t="n">
        <v>0.001</v>
      </c>
      <c r="C17" s="7" t="n">
        <v>0.001</v>
      </c>
    </row>
    <row r="18">
      <c r="A18" s="4" t="inlineStr">
        <is>
          <t>Preferred stock, shares authorized</t>
        </is>
      </c>
      <c r="B18" s="6" t="n">
        <v>50000000</v>
      </c>
      <c r="C18" s="6" t="n">
        <v>500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NET INCOME (LOSS) PER SHARE OF COMMON STOCK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is a reconciliation
of the numerator and denominator of the basic and diluted earnings per share computations for the years ended December 31, 2020 and 2019:
Year period ended December 31,
2020 2019
Loss from continuing operations $ (10,803,566) $ (5,292,040)
Income from discontinued operations 350,700 (172,480)
Consolidated net loss $ (10,452,866) $ (5,464,520)
Weighted average shares used for diluted earnings per share 2,377,723,063 1,251,780,336
Incremental Diluted Shares -* -*
Weighted Average shares used for diluted earnings per share 2,377,723,063 1,251,780,336
Net loss per share:
Basic and Diluted continuing operations $ (0.00) $ (0.00)
Basic and Diluted: discontinued operations $ 0.00 $ (0.00)
Total Basic and Diluted Loss Per Share $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NOTE 14. PROFORMA FINANCIAL INFORMATION (Tables)</t>
        </is>
      </c>
      <c r="B1" s="2" t="inlineStr">
        <is>
          <t>12 Months Ended</t>
        </is>
      </c>
    </row>
    <row r="2">
      <c r="B2" s="2" t="inlineStr">
        <is>
          <t>Dec. 31, 2020</t>
        </is>
      </c>
    </row>
    <row r="3">
      <c r="A3" s="4" t="inlineStr">
        <is>
          <t>Business Acquisition, Pro Forma Information</t>
        </is>
      </c>
      <c r="B3" s="4" t="inlineStr">
        <is>
          <t xml:space="preserve">The following unaudited pro forma
consolidated results of operations have been prepared as if the acquisition of Service 800 Inc, and CCS occurred on January 1, 2019:
Net Revenues $ 4,859,173
Net (loss) income from operations (5,360,815)
Net (loss) income per share from operations (0.01)
Weighted average number of shares – basic and diluted 1,251,780,336 </t>
        </is>
      </c>
    </row>
    <row r="4">
      <c r="A4" s="4" t="inlineStr">
        <is>
          <t>Service 800</t>
        </is>
      </c>
    </row>
    <row r="5">
      <c r="A5" s="4" t="inlineStr">
        <is>
          <t>Schedule of Recognized Identified Assets Acquired and Liabilities Assumed</t>
        </is>
      </c>
      <c r="B5" s="4" t="inlineStr">
        <is>
          <t>The following table summarizes the estimated fair
values of the assets acquired and liabilities assumed based on external evaluations at the date of acquisition:
Value of considered paid:
Cash at Closing $ 2,100,000
Promissory Note - discounted 1,781,241
Assets acquired $ 3,881,241
Assets Acquired:
Prepaid expenses $ 28,316
Property, plant and equipment 47,484
Intangible assets 2,921,400
Goodwill 1,299,144
Assets acquired $ 4,296,344
Liabilities Assumed:
Accounts payable $ 121,958
Other current liabilities 293,145
Liabilities assumed $ 415,103
Net assets acquired $ 3,881,241
Fair value of consideration given $ 3,881,241</t>
        </is>
      </c>
    </row>
    <row r="6">
      <c r="A6" s="4" t="inlineStr">
        <is>
          <t>PathUX</t>
        </is>
      </c>
    </row>
    <row r="7">
      <c r="A7" s="4" t="inlineStr">
        <is>
          <t>Schedule of contingent liabilities</t>
        </is>
      </c>
      <c r="B7" s="4" t="inlineStr">
        <is>
          <t>These acquisition liabilities were presented on the Company’s
financials as follow:
Short-term contingent acquisition liability $ 1,951,205
Long-term contingent acquisition liability 1,048,795
Total contingent acquisition liability $ 3,000,000</t>
        </is>
      </c>
    </row>
    <row r="8">
      <c r="A8" s="4" t="inlineStr">
        <is>
          <t>Schedule of Recognized Identified Assets Acquired and Liabilities Assumed</t>
        </is>
      </c>
      <c r="B8" s="4" t="inlineStr">
        <is>
          <t xml:space="preserve">The following table summarizes the estimated fair
values of the assets acquired and liabilities assumed based on internal company evaluations at the date of acquisition:
Assets Acquired:
Cash $ 9,066
Accounts receivable 16,327
Proprietary Software 1,063,441
Intangible asset – customer list 2,070,110
Assets acquired $ 3,158,943
Accounts payable $ 5,705
Other current liabilities 153,238
Liabilities assumed $ 158,943
Net assets acquired $ 3,000,000
Fair value of consideration given $ 3,000,000 </t>
        </is>
      </c>
    </row>
    <row r="9">
      <c r="A9" s="4" t="inlineStr">
        <is>
          <t>Customer Centered Strategies</t>
        </is>
      </c>
    </row>
    <row r="10">
      <c r="A10" s="4" t="inlineStr">
        <is>
          <t>Schedule of Recognized Identified Assets Acquired and Liabilities Assumed</t>
        </is>
      </c>
      <c r="B10" s="4" t="inlineStr">
        <is>
          <t xml:space="preserve">The following table summarizes the estimated fair
values of the assets acquired and liabilities assumed based on internal company evaluations at the date of acquisition:
Assets Acquired:
Cash $ 37,597
Accounts receivable 155,626
Prepaid expense 2,500
Intangible asset – customer list 535,877
Assets acquired $ 731,600
Accounts payable $ 37,817
Other current liabilities 37,534
Liabilities assumed $ 75,350
Net assets acquired $ 656,250
Fair value of consideration given:
Cash $ 175,000
Convertible note – 5% 350,000
Minority interest 131,250
Total $ 626,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2.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Outstanding derivative liabilities</t>
        </is>
      </c>
      <c r="B4" s="5" t="n">
        <v>1005617</v>
      </c>
      <c r="C4" s="5" t="n">
        <v>1433403</v>
      </c>
    </row>
    <row r="5">
      <c r="A5" s="4" t="inlineStr">
        <is>
          <t>Sales allowances</t>
        </is>
      </c>
      <c r="B5" s="5" t="n">
        <v>0</v>
      </c>
      <c r="C5" s="6" t="n">
        <v>0</v>
      </c>
    </row>
    <row r="6">
      <c r="A6" s="4" t="inlineStr">
        <is>
          <t>Impairment charge</t>
        </is>
      </c>
      <c r="C6" s="5" t="n">
        <v>358462</v>
      </c>
    </row>
    <row r="7">
      <c r="A7" s="4" t="inlineStr">
        <is>
          <t>Stock options</t>
        </is>
      </c>
      <c r="B7" s="6" t="n">
        <v>0</v>
      </c>
      <c r="C7" s="6" t="n">
        <v>0</v>
      </c>
    </row>
    <row r="8">
      <c r="A8" s="4" t="inlineStr">
        <is>
          <t>Stock based compensation plan expired</t>
        </is>
      </c>
      <c r="B8" s="4" t="inlineStr">
        <is>
          <t>Sep. 11,
		2018</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ACCOUNTING POLICIES : Schedule of Fair Value, Assets and Liabilities (Details) - USD ($)</t>
        </is>
      </c>
      <c r="B1" s="2" t="inlineStr">
        <is>
          <t>Dec. 31, 2020</t>
        </is>
      </c>
      <c r="C1" s="2" t="inlineStr">
        <is>
          <t>Dec. 31, 2019</t>
        </is>
      </c>
    </row>
    <row r="2">
      <c r="A2" s="3" t="inlineStr">
        <is>
          <t>Liabilities</t>
        </is>
      </c>
    </row>
    <row r="3">
      <c r="A3" s="4" t="inlineStr">
        <is>
          <t>Derivative Liabilities</t>
        </is>
      </c>
      <c r="B3" s="5" t="n">
        <v>1005617</v>
      </c>
      <c r="C3" s="5" t="n">
        <v>1433403</v>
      </c>
    </row>
    <row r="4">
      <c r="A4" s="4" t="inlineStr">
        <is>
          <t>Total</t>
        </is>
      </c>
      <c r="B4" s="6" t="n">
        <v>1005617</v>
      </c>
      <c r="C4" s="6" t="n">
        <v>1433403</v>
      </c>
    </row>
    <row r="5">
      <c r="A5" s="4" t="inlineStr">
        <is>
          <t>Fair Value, Inputs, Level 1 [Member]</t>
        </is>
      </c>
    </row>
    <row r="6">
      <c r="A6" s="3" t="inlineStr">
        <is>
          <t>Liabilities</t>
        </is>
      </c>
    </row>
    <row r="7">
      <c r="A7" s="4" t="inlineStr">
        <is>
          <t>Derivative Liabilities</t>
        </is>
      </c>
      <c r="B7" s="6" t="n">
        <v>0</v>
      </c>
      <c r="C7" s="6" t="n">
        <v>0</v>
      </c>
    </row>
    <row r="8">
      <c r="A8" s="4" t="inlineStr">
        <is>
          <t>Total</t>
        </is>
      </c>
      <c r="B8" s="6" t="n">
        <v>0</v>
      </c>
      <c r="C8" s="6" t="n">
        <v>0</v>
      </c>
    </row>
    <row r="9">
      <c r="A9" s="4" t="inlineStr">
        <is>
          <t>Fair Value, Inputs, Level 2 [Member]</t>
        </is>
      </c>
    </row>
    <row r="10">
      <c r="A10" s="3" t="inlineStr">
        <is>
          <t>Liabilities</t>
        </is>
      </c>
    </row>
    <row r="11">
      <c r="A11" s="4" t="inlineStr">
        <is>
          <t>Derivative Liabilities</t>
        </is>
      </c>
      <c r="B11" s="6" t="n">
        <v>0</v>
      </c>
      <c r="C11" s="6" t="n">
        <v>0</v>
      </c>
    </row>
    <row r="12">
      <c r="A12" s="4" t="inlineStr">
        <is>
          <t>Total</t>
        </is>
      </c>
      <c r="B12" s="6" t="n">
        <v>0</v>
      </c>
      <c r="C12" s="6" t="n">
        <v>0</v>
      </c>
    </row>
    <row r="13">
      <c r="A13" s="4" t="inlineStr">
        <is>
          <t>Fair Value, Inputs, Level 3 [Member]</t>
        </is>
      </c>
    </row>
    <row r="14">
      <c r="A14" s="3" t="inlineStr">
        <is>
          <t>Liabilities</t>
        </is>
      </c>
    </row>
    <row r="15">
      <c r="A15" s="4" t="inlineStr">
        <is>
          <t>Derivative Liabilities</t>
        </is>
      </c>
      <c r="B15" s="6" t="n">
        <v>1005617</v>
      </c>
      <c r="C15" s="6" t="n">
        <v>1433403</v>
      </c>
    </row>
    <row r="16">
      <c r="A16" s="4" t="inlineStr">
        <is>
          <t>Total</t>
        </is>
      </c>
      <c r="B16" s="5" t="n">
        <v>1005617</v>
      </c>
      <c r="C16" s="5" t="n">
        <v>14334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ACCOUNTING POLICIES : Schedule of Derivative Liabilities at Fair Value (Details) - USD ($)</t>
        </is>
      </c>
      <c r="B1" s="2" t="inlineStr">
        <is>
          <t>12 Months Ended</t>
        </is>
      </c>
    </row>
    <row r="2">
      <c r="B2" s="2" t="inlineStr">
        <is>
          <t>Dec. 31, 2020</t>
        </is>
      </c>
      <c r="C2" s="2" t="inlineStr">
        <is>
          <t>Dec. 31, 2019</t>
        </is>
      </c>
    </row>
    <row r="3">
      <c r="A3" s="3" t="inlineStr">
        <is>
          <t>Accounting Policies [Abstract]</t>
        </is>
      </c>
    </row>
    <row r="4">
      <c r="A4" s="4" t="inlineStr">
        <is>
          <t>Derivative liabilities at beginning</t>
        </is>
      </c>
      <c r="B4" s="5" t="n">
        <v>1433403</v>
      </c>
    </row>
    <row r="5">
      <c r="A5" s="4" t="inlineStr">
        <is>
          <t>Loss on derivative and interest on conversion</t>
        </is>
      </c>
      <c r="B5" s="6" t="n">
        <v>2393201</v>
      </c>
      <c r="C5" s="5" t="n">
        <v>3221311</v>
      </c>
    </row>
    <row r="6">
      <c r="A6" s="4" t="inlineStr">
        <is>
          <t>Reclassed to additional paid in capital for notes converted into shares of common stock</t>
        </is>
      </c>
      <c r="B6" s="6" t="n">
        <v>-6476042</v>
      </c>
    </row>
    <row r="7">
      <c r="A7" s="4" t="inlineStr">
        <is>
          <t>Change in derivative liability during the period</t>
        </is>
      </c>
      <c r="B7" s="6" t="n">
        <v>4713386</v>
      </c>
    </row>
    <row r="8">
      <c r="A8" s="4" t="inlineStr">
        <is>
          <t>Derivative liabilities at end</t>
        </is>
      </c>
      <c r="B8" s="5" t="n">
        <v>1005617</v>
      </c>
      <c r="C8" s="5" t="n">
        <v>14334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16" customWidth="1" min="2" max="2"/>
  </cols>
  <sheetData>
    <row r="1">
      <c r="A1" s="1" t="inlineStr">
        <is>
          <t>NOTE 2. ACCOUNTING POLICIES : Estimated useful lives (Details)</t>
        </is>
      </c>
      <c r="B1" s="2" t="inlineStr">
        <is>
          <t>12 Months Ended</t>
        </is>
      </c>
    </row>
    <row r="2">
      <c r="B2" s="2" t="inlineStr">
        <is>
          <t>Dec. 31, 2020</t>
        </is>
      </c>
    </row>
    <row r="3">
      <c r="A3" s="4" t="inlineStr">
        <is>
          <t>Furniture and Fixtures [Member] | Minimum [Member]</t>
        </is>
      </c>
    </row>
    <row r="4">
      <c r="A4" s="4" t="inlineStr">
        <is>
          <t>Property, Plant and Equipment, Useful Life</t>
        </is>
      </c>
      <c r="B4" s="4" t="inlineStr">
        <is>
          <t>5 years</t>
        </is>
      </c>
    </row>
    <row r="5">
      <c r="A5" s="4" t="inlineStr">
        <is>
          <t>Furniture and Fixtures [Member] | Maximum[Member]</t>
        </is>
      </c>
    </row>
    <row r="6">
      <c r="A6" s="4" t="inlineStr">
        <is>
          <t>Property, Plant and Equipment, Useful Life</t>
        </is>
      </c>
      <c r="B6" s="4" t="inlineStr">
        <is>
          <t>7 years</t>
        </is>
      </c>
    </row>
    <row r="7">
      <c r="A7" s="4" t="inlineStr">
        <is>
          <t>Software [Member] | Minimum [Member]</t>
        </is>
      </c>
    </row>
    <row r="8">
      <c r="A8" s="4" t="inlineStr">
        <is>
          <t>Property, Plant and Equipment, Useful Life</t>
        </is>
      </c>
      <c r="B8" s="4" t="inlineStr">
        <is>
          <t>16 months</t>
        </is>
      </c>
    </row>
    <row r="9">
      <c r="A9" s="4" t="inlineStr">
        <is>
          <t>Software [Member] | Maximum[Member]</t>
        </is>
      </c>
    </row>
    <row r="10">
      <c r="A10" s="4" t="inlineStr">
        <is>
          <t>Property, Plant and Equipment, Useful Life</t>
        </is>
      </c>
      <c r="B10" s="4" t="inlineStr">
        <is>
          <t>60 months</t>
        </is>
      </c>
    </row>
    <row r="11">
      <c r="A11" s="4" t="inlineStr">
        <is>
          <t>Vehicles [Member]</t>
        </is>
      </c>
    </row>
    <row r="12">
      <c r="A12" s="4" t="inlineStr">
        <is>
          <t>Property, Plant and Equipment, Useful Life</t>
        </is>
      </c>
      <c r="B12"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2. ACCOUNTING POLICIES : Valuation of Derivative Instruments : Assumption used (Details) - $ / shares</t>
        </is>
      </c>
      <c r="B1" s="2" t="inlineStr">
        <is>
          <t>12 Months Ended</t>
        </is>
      </c>
    </row>
    <row r="2">
      <c r="B2" s="2" t="inlineStr">
        <is>
          <t>Dec. 31, 2020</t>
        </is>
      </c>
      <c r="C2" s="2" t="inlineStr">
        <is>
          <t>Dec. 31, 2019</t>
        </is>
      </c>
    </row>
    <row r="3">
      <c r="A3" s="4" t="inlineStr">
        <is>
          <t>Expected dividends</t>
        </is>
      </c>
      <c r="B3" s="4" t="inlineStr">
        <is>
          <t>0.00%</t>
        </is>
      </c>
      <c r="C3" s="4" t="inlineStr">
        <is>
          <t>0.00%</t>
        </is>
      </c>
    </row>
    <row r="4">
      <c r="A4" s="4" t="inlineStr">
        <is>
          <t>Minimum [Member]</t>
        </is>
      </c>
    </row>
    <row r="5">
      <c r="A5" s="4" t="inlineStr">
        <is>
          <t>Expected term</t>
        </is>
      </c>
      <c r="B5" s="4" t="inlineStr">
        <is>
          <t>1 year</t>
        </is>
      </c>
      <c r="C5" s="4" t="inlineStr">
        <is>
          <t>7 months</t>
        </is>
      </c>
    </row>
    <row r="6">
      <c r="A6" s="4" t="inlineStr">
        <is>
          <t>Exercise price</t>
        </is>
      </c>
      <c r="B6" s="8" t="n">
        <v>0.0004</v>
      </c>
      <c r="C6" s="8" t="n">
        <v>0.0005999999999999999</v>
      </c>
    </row>
    <row r="7">
      <c r="A7" s="4" t="inlineStr">
        <is>
          <t>Expected volatility</t>
        </is>
      </c>
      <c r="B7" s="4" t="inlineStr">
        <is>
          <t>270.00%</t>
        </is>
      </c>
      <c r="C7" s="4" t="inlineStr">
        <is>
          <t>171.00%</t>
        </is>
      </c>
    </row>
    <row r="8">
      <c r="A8" s="4" t="inlineStr">
        <is>
          <t>Risk-free rate</t>
        </is>
      </c>
      <c r="B8" s="4" t="inlineStr">
        <is>
          <t>0.10%</t>
        </is>
      </c>
      <c r="C8" s="4" t="inlineStr">
        <is>
          <t>1.59%</t>
        </is>
      </c>
    </row>
    <row r="9">
      <c r="A9" s="4" t="inlineStr">
        <is>
          <t>Maximum [Member]</t>
        </is>
      </c>
    </row>
    <row r="10">
      <c r="A10" s="4" t="inlineStr">
        <is>
          <t>Expected term</t>
        </is>
      </c>
      <c r="B10" s="4" t="inlineStr">
        <is>
          <t>2 years 6 months</t>
        </is>
      </c>
      <c r="C10" s="4" t="inlineStr">
        <is>
          <t>1 year</t>
        </is>
      </c>
    </row>
    <row r="11">
      <c r="A11" s="4" t="inlineStr">
        <is>
          <t>Exercise price</t>
        </is>
      </c>
      <c r="B11" s="7" t="n">
        <v>0.001</v>
      </c>
      <c r="C11" s="7" t="n">
        <v>0.015</v>
      </c>
    </row>
    <row r="12">
      <c r="A12" s="4" t="inlineStr">
        <is>
          <t>Expected volatility</t>
        </is>
      </c>
      <c r="B12" s="4" t="inlineStr">
        <is>
          <t>279.00%</t>
        </is>
      </c>
      <c r="C12" s="4" t="inlineStr">
        <is>
          <t>389.00%</t>
        </is>
      </c>
    </row>
    <row r="13">
      <c r="A13" s="4" t="inlineStr">
        <is>
          <t>Risk-free rate</t>
        </is>
      </c>
      <c r="B13" s="4" t="inlineStr">
        <is>
          <t>0.12%</t>
        </is>
      </c>
      <c r="C13" s="4" t="inlineStr">
        <is>
          <t>2.55%</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s>
  <sheetData>
    <row r="1">
      <c r="A1" s="1" t="inlineStr">
        <is>
          <t>NOTE 4. DISCONTINUED OPERATIONS (Details) - USD ($)</t>
        </is>
      </c>
      <c r="B1" s="2" t="inlineStr">
        <is>
          <t>Jun. 04, 2019</t>
        </is>
      </c>
      <c r="C1" s="2" t="inlineStr">
        <is>
          <t>May 31, 2019</t>
        </is>
      </c>
      <c r="D1" s="2" t="inlineStr">
        <is>
          <t>Dec. 31, 2019</t>
        </is>
      </c>
    </row>
    <row r="2">
      <c r="A2" s="4" t="inlineStr">
        <is>
          <t>Common stock issued for acquisition</t>
        </is>
      </c>
      <c r="D2" s="5" t="n">
        <v>427000</v>
      </c>
    </row>
    <row r="3">
      <c r="A3" s="4" t="inlineStr">
        <is>
          <t>Robert Bisson</t>
        </is>
      </c>
    </row>
    <row r="4">
      <c r="A4" s="4" t="inlineStr">
        <is>
          <t>Restricted common stock</t>
        </is>
      </c>
      <c r="B4" s="6" t="n">
        <v>31500000</v>
      </c>
    </row>
    <row r="5">
      <c r="A5" s="4" t="inlineStr">
        <is>
          <t>Christian Schine</t>
        </is>
      </c>
    </row>
    <row r="6">
      <c r="A6" s="4" t="inlineStr">
        <is>
          <t>Restricted common stock</t>
        </is>
      </c>
      <c r="B6" s="6" t="n">
        <v>31500000</v>
      </c>
    </row>
    <row r="7">
      <c r="A7" s="4" t="inlineStr">
        <is>
          <t>Ryan Rich</t>
        </is>
      </c>
    </row>
    <row r="8">
      <c r="A8" s="4" t="inlineStr">
        <is>
          <t>Restricted common stock</t>
        </is>
      </c>
      <c r="B8" s="6" t="n">
        <v>7000000</v>
      </c>
    </row>
    <row r="9">
      <c r="A9" s="4" t="inlineStr">
        <is>
          <t>PathUX</t>
        </is>
      </c>
    </row>
    <row r="10">
      <c r="A10" s="4" t="inlineStr">
        <is>
          <t>Common stock issued for acquisition</t>
        </is>
      </c>
      <c r="C10" s="5" t="n">
        <v>427000</v>
      </c>
      <c r="D10" s="5" t="n">
        <v>427000</v>
      </c>
    </row>
    <row r="11">
      <c r="A11" s="4" t="inlineStr">
        <is>
          <t>Common stock issued for acquisition, Shares</t>
        </is>
      </c>
      <c r="C11" s="6" t="n">
        <v>70000000</v>
      </c>
      <c r="D11" s="6" t="n">
        <v>7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DISCONTINUED OPERATIONS : Consolidated Statements of Operations (Details) - USD ($)</t>
        </is>
      </c>
      <c r="B1" s="2" t="inlineStr">
        <is>
          <t>12 Months Ended</t>
        </is>
      </c>
    </row>
    <row r="2">
      <c r="B2" s="2" t="inlineStr">
        <is>
          <t>Dec. 31, 2020</t>
        </is>
      </c>
      <c r="C2" s="2" t="inlineStr">
        <is>
          <t>Dec. 31, 2019</t>
        </is>
      </c>
    </row>
    <row r="3">
      <c r="A3" s="4" t="inlineStr">
        <is>
          <t>Cost of sales</t>
        </is>
      </c>
      <c r="B3" s="5" t="n">
        <v>1400146</v>
      </c>
      <c r="C3" s="5" t="n">
        <v>1075305</v>
      </c>
    </row>
    <row r="4">
      <c r="A4" s="4" t="inlineStr">
        <is>
          <t>Operating, selling, general and administrative expenses</t>
        </is>
      </c>
      <c r="B4" s="6" t="n">
        <v>1348512</v>
      </c>
      <c r="C4" s="6" t="n">
        <v>1157225</v>
      </c>
    </row>
    <row r="5">
      <c r="A5" s="4" t="inlineStr">
        <is>
          <t>Income tax provision</t>
        </is>
      </c>
      <c r="B5" s="6" t="n">
        <v>0</v>
      </c>
      <c r="C5" s="6" t="n">
        <v>0</v>
      </c>
    </row>
    <row r="6">
      <c r="A6" s="4" t="inlineStr">
        <is>
          <t>Discontinued operations, net of tax</t>
        </is>
      </c>
      <c r="B6" s="6" t="n">
        <v>350700</v>
      </c>
      <c r="C6" s="6" t="n">
        <v>-172480</v>
      </c>
    </row>
    <row r="7">
      <c r="A7" s="4" t="inlineStr">
        <is>
          <t>PathUX</t>
        </is>
      </c>
    </row>
    <row r="8">
      <c r="A8" s="4" t="inlineStr">
        <is>
          <t>Total net sales</t>
        </is>
      </c>
      <c r="B8" s="6" t="n">
        <v>219867</v>
      </c>
      <c r="C8" s="6" t="n">
        <v>944762</v>
      </c>
    </row>
    <row r="9">
      <c r="A9" s="4" t="inlineStr">
        <is>
          <t>Cost of sales</t>
        </is>
      </c>
      <c r="B9" s="6" t="n">
        <v>147829</v>
      </c>
      <c r="C9" s="6" t="n">
        <v>617627</v>
      </c>
    </row>
    <row r="10">
      <c r="A10" s="4" t="inlineStr">
        <is>
          <t>Operating, selling, general and administrative expenses</t>
        </is>
      </c>
      <c r="B10" s="6" t="n">
        <v>91133</v>
      </c>
      <c r="C10" s="6" t="n">
        <v>230243</v>
      </c>
    </row>
    <row r="11">
      <c r="A11" s="4" t="inlineStr">
        <is>
          <t>Amortization of software</t>
        </is>
      </c>
      <c r="B11" s="6" t="n">
        <v>134686</v>
      </c>
      <c r="C11" s="6" t="n">
        <v>269372</v>
      </c>
    </row>
    <row r="12">
      <c r="A12" s="4" t="inlineStr">
        <is>
          <t>Income (loss) from discontinued operations</t>
        </is>
      </c>
      <c r="B12" s="6" t="n">
        <v>-153781</v>
      </c>
      <c r="C12" s="6" t="n">
        <v>-172480</v>
      </c>
    </row>
    <row r="13">
      <c r="A13" s="4" t="inlineStr">
        <is>
          <t>Gain on sale of discontinued operations</t>
        </is>
      </c>
      <c r="B13" s="6" t="n">
        <v>504481</v>
      </c>
      <c r="C13" s="6" t="n">
        <v>0</v>
      </c>
    </row>
    <row r="14">
      <c r="A14" s="4" t="inlineStr">
        <is>
          <t>Income tax provision</t>
        </is>
      </c>
      <c r="B14" s="6" t="n">
        <v>0</v>
      </c>
      <c r="C14" s="6" t="n">
        <v>0</v>
      </c>
    </row>
    <row r="15">
      <c r="A15" s="4" t="inlineStr">
        <is>
          <t>Discontinued operations, net of tax</t>
        </is>
      </c>
      <c r="B15" s="5" t="n">
        <v>350700</v>
      </c>
      <c r="C15" s="5" t="n">
        <v>-1724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NOTE 4. DISCONTINUED OPERATIONS : Balance sheet (Details) - PathUX</t>
        </is>
      </c>
      <c r="B1" s="2" t="inlineStr">
        <is>
          <t>Dec. 31, 2019USD ($)</t>
        </is>
      </c>
    </row>
    <row r="2">
      <c r="A2" s="3" t="inlineStr">
        <is>
          <t>Current assets</t>
        </is>
      </c>
    </row>
    <row r="3">
      <c r="A3" s="4" t="inlineStr">
        <is>
          <t>Cash &amp; cash equivalents</t>
        </is>
      </c>
      <c r="B3" s="5" t="n">
        <v>95470</v>
      </c>
    </row>
    <row r="4">
      <c r="A4" s="4" t="inlineStr">
        <is>
          <t>Accounts receivable - net</t>
        </is>
      </c>
      <c r="B4" s="6" t="n">
        <v>18000</v>
      </c>
    </row>
    <row r="5">
      <c r="A5" s="4" t="inlineStr">
        <is>
          <t>Total current assets</t>
        </is>
      </c>
      <c r="B5" s="6" t="n">
        <v>113470</v>
      </c>
    </row>
    <row r="6">
      <c r="A6" s="4" t="inlineStr">
        <is>
          <t>Proprietary Software, net</t>
        </is>
      </c>
      <c r="B6" s="6" t="n">
        <v>972289</v>
      </c>
    </row>
    <row r="7">
      <c r="A7" s="4" t="inlineStr">
        <is>
          <t>Intangible asset</t>
        </is>
      </c>
      <c r="B7" s="6" t="n">
        <v>1722796</v>
      </c>
    </row>
    <row r="8">
      <c r="A8" s="4" t="inlineStr">
        <is>
          <t>Assets held for sale</t>
        </is>
      </c>
      <c r="B8" s="6" t="n">
        <v>2808555</v>
      </c>
    </row>
    <row r="9">
      <c r="A9" s="4" t="inlineStr">
        <is>
          <t>Current liabilities</t>
        </is>
      </c>
      <c r="B9" s="6" t="n">
        <v>159255</v>
      </c>
    </row>
    <row r="10">
      <c r="A10" s="4" t="inlineStr">
        <is>
          <t>Contingent acquisition liability - short term</t>
        </is>
      </c>
      <c r="B10" s="6" t="n">
        <v>1951205</v>
      </c>
    </row>
    <row r="11">
      <c r="A11" s="4" t="inlineStr">
        <is>
          <t>Contingent acquisition liability - long term</t>
        </is>
      </c>
      <c r="B11" s="6" t="n">
        <v>1048795</v>
      </c>
    </row>
    <row r="12">
      <c r="A12" s="4" t="inlineStr">
        <is>
          <t>Liabilities of assets held for sale</t>
        </is>
      </c>
      <c r="B12" s="5" t="n">
        <v>31592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4188782</v>
      </c>
      <c r="C4" s="5" t="n">
        <v>4099925</v>
      </c>
    </row>
    <row r="5">
      <c r="A5" s="3" t="inlineStr">
        <is>
          <t>Operating expenses</t>
        </is>
      </c>
    </row>
    <row r="6">
      <c r="A6" s="4" t="inlineStr">
        <is>
          <t>Cost of revenue</t>
        </is>
      </c>
      <c r="B6" s="6" t="n">
        <v>1400146</v>
      </c>
      <c r="C6" s="6" t="n">
        <v>1075305</v>
      </c>
    </row>
    <row r="7">
      <c r="A7" s="4" t="inlineStr">
        <is>
          <t>Selling general and administrative</t>
        </is>
      </c>
      <c r="B7" s="6" t="n">
        <v>1348512</v>
      </c>
      <c r="C7" s="6" t="n">
        <v>1157225</v>
      </c>
    </row>
    <row r="8">
      <c r="A8" s="4" t="inlineStr">
        <is>
          <t>Payroll expense</t>
        </is>
      </c>
      <c r="B8" s="6" t="n">
        <v>2546637</v>
      </c>
      <c r="C8" s="6" t="n">
        <v>2106261</v>
      </c>
    </row>
    <row r="9">
      <c r="A9" s="4" t="inlineStr">
        <is>
          <t>Professional fees</t>
        </is>
      </c>
      <c r="B9" s="6" t="n">
        <v>732367</v>
      </c>
      <c r="C9" s="6" t="n">
        <v>1506081</v>
      </c>
    </row>
    <row r="10">
      <c r="A10" s="4" t="inlineStr">
        <is>
          <t>Depreciation and amortization</t>
        </is>
      </c>
      <c r="B10" s="6" t="n">
        <v>496199</v>
      </c>
      <c r="C10" s="6" t="n">
        <v>377295</v>
      </c>
    </row>
    <row r="11">
      <c r="A11" s="4" t="inlineStr">
        <is>
          <t>Total costs and operating expenses</t>
        </is>
      </c>
      <c r="B11" s="6" t="n">
        <v>6523861</v>
      </c>
      <c r="C11" s="6" t="n">
        <v>6222167</v>
      </c>
    </row>
    <row r="12">
      <c r="A12" s="4" t="inlineStr">
        <is>
          <t>(Loss) from operations</t>
        </is>
      </c>
      <c r="B12" s="6" t="n">
        <v>-2335079</v>
      </c>
      <c r="C12" s="6" t="n">
        <v>-2122242</v>
      </c>
    </row>
    <row r="13">
      <c r="A13" s="3" t="inlineStr">
        <is>
          <t>Non-operating income (expense)</t>
        </is>
      </c>
    </row>
    <row r="14">
      <c r="A14" s="4" t="inlineStr">
        <is>
          <t>Amortization of debt discount</t>
        </is>
      </c>
      <c r="B14" s="6" t="n">
        <v>-620764</v>
      </c>
      <c r="C14" s="6" t="n">
        <v>-1624662</v>
      </c>
    </row>
    <row r="15">
      <c r="A15" s="4" t="inlineStr">
        <is>
          <t>Derivative related expenses</t>
        </is>
      </c>
      <c r="B15" s="6" t="n">
        <v>-1334870</v>
      </c>
      <c r="C15" s="6" t="n">
        <v>-1930395</v>
      </c>
    </row>
    <row r="16">
      <c r="A16" s="4" t="inlineStr">
        <is>
          <t>Change in derivative liability</t>
        </is>
      </c>
      <c r="B16" s="6" t="n">
        <v>-4713386</v>
      </c>
      <c r="C16" s="6" t="n">
        <v>-1070076</v>
      </c>
    </row>
    <row r="17">
      <c r="A17" s="4" t="inlineStr">
        <is>
          <t>Net gain on subsidiary investment - BoomJ</t>
        </is>
      </c>
      <c r="B17" s="6" t="n">
        <v>0</v>
      </c>
      <c r="C17" s="6" t="n">
        <v>3239609</v>
      </c>
    </row>
    <row r="18">
      <c r="A18" s="4" t="inlineStr">
        <is>
          <t>Net loss on subsidiary investment - PathUX</t>
        </is>
      </c>
      <c r="B18" s="6" t="n">
        <v>0</v>
      </c>
      <c r="C18" s="6" t="n">
        <v>-427000</v>
      </c>
    </row>
    <row r="19">
      <c r="A19" s="4" t="inlineStr">
        <is>
          <t>Net loss on subsidiary investment - Service 800, Inc.</t>
        </is>
      </c>
      <c r="B19" s="6" t="n">
        <v>0</v>
      </c>
      <c r="C19" s="6" t="n">
        <v>-635094</v>
      </c>
    </row>
    <row r="20">
      <c r="A20" s="4" t="inlineStr">
        <is>
          <t>Interest expense</t>
        </is>
      </c>
      <c r="B20" s="6" t="n">
        <v>-1799467</v>
      </c>
      <c r="C20" s="6" t="n">
        <v>-722180</v>
      </c>
    </row>
    <row r="21">
      <c r="A21" s="4" t="inlineStr">
        <is>
          <t>Net non-operating income (expense)</t>
        </is>
      </c>
      <c r="B21" s="6" t="n">
        <v>-8468487</v>
      </c>
      <c r="C21" s="6" t="n">
        <v>-3169798</v>
      </c>
    </row>
    <row r="22">
      <c r="A22" s="4" t="inlineStr">
        <is>
          <t>Loss from continuing operations before income tax</t>
        </is>
      </c>
      <c r="B22" s="6" t="n">
        <v>-10803566</v>
      </c>
      <c r="C22" s="6" t="n">
        <v>-5292040</v>
      </c>
    </row>
    <row r="23">
      <c r="A23" s="4" t="inlineStr">
        <is>
          <t>Income (loss) from discontinued operation, net of tax</t>
        </is>
      </c>
      <c r="B23" s="6" t="n">
        <v>350700</v>
      </c>
      <c r="C23" s="6" t="n">
        <v>-172480</v>
      </c>
    </row>
    <row r="24">
      <c r="A24" s="4" t="inlineStr">
        <is>
          <t>Provision for income tax</t>
        </is>
      </c>
      <c r="B24" s="6" t="n">
        <v>0</v>
      </c>
      <c r="C24" s="6" t="n">
        <v>0</v>
      </c>
    </row>
    <row r="25">
      <c r="A25" s="4" t="inlineStr">
        <is>
          <t>Consolidated net loss</t>
        </is>
      </c>
      <c r="B25" s="6" t="n">
        <v>-10452866</v>
      </c>
      <c r="C25" s="6" t="n">
        <v>-5464520</v>
      </c>
    </row>
    <row r="26">
      <c r="A26" s="3" t="inlineStr">
        <is>
          <t>Consolidated net income (loss) attributable to:</t>
        </is>
      </c>
    </row>
    <row r="27">
      <c r="A27" s="4" t="inlineStr">
        <is>
          <t>Noncontrolling interest</t>
        </is>
      </c>
      <c r="B27" s="6" t="n">
        <v>34232</v>
      </c>
      <c r="C27" s="6" t="n">
        <v>0</v>
      </c>
    </row>
    <row r="28">
      <c r="A28" s="4" t="inlineStr">
        <is>
          <t>Consolidated net loss, controlling interest</t>
        </is>
      </c>
      <c r="B28" s="5" t="n">
        <v>-10418634</v>
      </c>
      <c r="C28" s="5" t="n">
        <v>-5464520</v>
      </c>
    </row>
    <row r="29">
      <c r="A29" s="4" t="inlineStr">
        <is>
          <t>Net loss per common share-basic and diluted</t>
        </is>
      </c>
      <c r="B29" s="7" t="n">
        <v>-0.004</v>
      </c>
      <c r="C29" s="5" t="n">
        <v>0</v>
      </c>
    </row>
    <row r="30">
      <c r="A30" s="4" t="inlineStr">
        <is>
          <t>Weighted average shares of capital outstanding - basic</t>
        </is>
      </c>
      <c r="B30" s="6" t="n">
        <v>2377723063</v>
      </c>
      <c r="C30" s="6" t="n">
        <v>1251780336</v>
      </c>
    </row>
    <row r="31">
      <c r="A31" s="4" t="inlineStr">
        <is>
          <t>Weighted average number of common shared outstanding diluted</t>
        </is>
      </c>
      <c r="B31" s="6" t="n">
        <v>2377723063</v>
      </c>
      <c r="C31" s="6" t="n">
        <v>1251780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5. PROPERTY, SOFTWARE AND COMPUTER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4453</v>
      </c>
      <c r="C4" s="5" t="n">
        <v>86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PROPERTY, SOFTWARE AND COMPUTER EQUIPMENT: Property and equipment (Details) - USD ($)</t>
        </is>
      </c>
      <c r="B1" s="2" t="inlineStr">
        <is>
          <t>Dec. 31, 2020</t>
        </is>
      </c>
      <c r="C1" s="2" t="inlineStr">
        <is>
          <t>Dec. 31, 2019</t>
        </is>
      </c>
    </row>
    <row r="2">
      <c r="A2" s="4" t="inlineStr">
        <is>
          <t>Total property, software and computer equipment</t>
        </is>
      </c>
      <c r="B2" s="5" t="n">
        <v>63713</v>
      </c>
      <c r="C2" s="5" t="n">
        <v>47484</v>
      </c>
    </row>
    <row r="3">
      <c r="A3" s="4" t="inlineStr">
        <is>
          <t>Less: accumulated depreciation</t>
        </is>
      </c>
      <c r="B3" s="6" t="n">
        <v>-24469</v>
      </c>
      <c r="C3" s="6" t="n">
        <v>-10016</v>
      </c>
    </row>
    <row r="4">
      <c r="A4" s="4" t="inlineStr">
        <is>
          <t>Property, Plant and Equipment, Net</t>
        </is>
      </c>
      <c r="B4" s="6" t="n">
        <v>39245</v>
      </c>
      <c r="C4" s="6" t="n">
        <v>37468</v>
      </c>
    </row>
    <row r="5">
      <c r="A5" s="4" t="inlineStr">
        <is>
          <t>Office and computer equipment [Member]</t>
        </is>
      </c>
    </row>
    <row r="6">
      <c r="A6" s="4" t="inlineStr">
        <is>
          <t>Total property, software and computer equipment</t>
        </is>
      </c>
      <c r="B6" s="6" t="n">
        <v>25003</v>
      </c>
      <c r="C6" s="6" t="n">
        <v>22214</v>
      </c>
    </row>
    <row r="7">
      <c r="A7" s="4" t="inlineStr">
        <is>
          <t>Furniture and Fixtures [Member]</t>
        </is>
      </c>
    </row>
    <row r="8">
      <c r="A8" s="4" t="inlineStr">
        <is>
          <t>Total property, software and computer equipment</t>
        </is>
      </c>
      <c r="B8" s="6" t="n">
        <v>17888</v>
      </c>
      <c r="C8" s="6" t="n">
        <v>4448</v>
      </c>
    </row>
    <row r="9">
      <c r="A9" s="4" t="inlineStr">
        <is>
          <t>Software [Member]</t>
        </is>
      </c>
    </row>
    <row r="10">
      <c r="A10" s="4" t="inlineStr">
        <is>
          <t>Total property, software and computer equipment</t>
        </is>
      </c>
      <c r="B10" s="5" t="n">
        <v>20822</v>
      </c>
      <c r="C10" s="5" t="n">
        <v>208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NOTE 6. 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481745</v>
      </c>
      <c r="C4" s="5" t="n">
        <v>367278</v>
      </c>
    </row>
    <row r="5">
      <c r="A5" s="4" t="inlineStr">
        <is>
          <t>Impairment charge</t>
        </is>
      </c>
      <c r="C5" s="5" t="n">
        <v>3584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INTANGIBLE ASSETS: Intangible assets (Details) - USD ($)</t>
        </is>
      </c>
      <c r="B1" s="2" t="inlineStr">
        <is>
          <t>Dec. 31, 2020</t>
        </is>
      </c>
      <c r="C1" s="2" t="inlineStr">
        <is>
          <t>Dec. 31, 2019</t>
        </is>
      </c>
    </row>
    <row r="2">
      <c r="A2" s="4" t="inlineStr">
        <is>
          <t>Cost</t>
        </is>
      </c>
      <c r="B2" s="5" t="n">
        <v>3506482</v>
      </c>
      <c r="C2" s="5" t="n">
        <v>3862823</v>
      </c>
    </row>
    <row r="3">
      <c r="A3" s="4" t="inlineStr">
        <is>
          <t>Accumulated amortization</t>
        </is>
      </c>
      <c r="B3" s="6" t="n">
        <v>-849023</v>
      </c>
      <c r="C3" s="6" t="n">
        <v>-367278</v>
      </c>
    </row>
    <row r="4">
      <c r="A4" s="4" t="inlineStr">
        <is>
          <t>Impairment of Asset</t>
        </is>
      </c>
      <c r="B4" s="6" t="n">
        <v>0</v>
      </c>
      <c r="C4" s="6" t="n">
        <v>358462</v>
      </c>
    </row>
    <row r="5">
      <c r="A5" s="4" t="inlineStr">
        <is>
          <t>Net</t>
        </is>
      </c>
      <c r="B5" s="6" t="n">
        <v>2657459</v>
      </c>
      <c r="C5" s="6" t="n">
        <v>3137083</v>
      </c>
    </row>
    <row r="6">
      <c r="A6" s="4" t="inlineStr">
        <is>
          <t>Trademarks and Trade Names [Member]</t>
        </is>
      </c>
    </row>
    <row r="7">
      <c r="A7" s="4" t="inlineStr">
        <is>
          <t>Cost</t>
        </is>
      </c>
      <c r="B7" s="6" t="n">
        <v>547300</v>
      </c>
      <c r="C7" s="6" t="n">
        <v>547300</v>
      </c>
    </row>
    <row r="8">
      <c r="A8" s="4" t="inlineStr">
        <is>
          <t>Accumulated amortization</t>
        </is>
      </c>
      <c r="B8" s="6" t="n">
        <v>-100338</v>
      </c>
      <c r="C8" s="6" t="n">
        <v>-45608</v>
      </c>
    </row>
    <row r="9">
      <c r="A9" s="4" t="inlineStr">
        <is>
          <t>Impairment of Asset</t>
        </is>
      </c>
      <c r="B9" s="6" t="n">
        <v>0</v>
      </c>
      <c r="C9" s="6" t="n">
        <v>0</v>
      </c>
    </row>
    <row r="10">
      <c r="A10" s="4" t="inlineStr">
        <is>
          <t>Net</t>
        </is>
      </c>
      <c r="B10" s="6" t="n">
        <v>446962</v>
      </c>
      <c r="C10" s="6" t="n">
        <v>501692</v>
      </c>
    </row>
    <row r="11">
      <c r="A11" s="4" t="inlineStr">
        <is>
          <t>Assembled Workforce [Member]</t>
        </is>
      </c>
    </row>
    <row r="12">
      <c r="A12" s="4" t="inlineStr">
        <is>
          <t>Cost</t>
        </is>
      </c>
      <c r="B12" s="6" t="n">
        <v>405546</v>
      </c>
      <c r="C12" s="6" t="n">
        <v>405546</v>
      </c>
    </row>
    <row r="13">
      <c r="A13" s="4" t="inlineStr">
        <is>
          <t>Accumulated amortization</t>
        </is>
      </c>
      <c r="B13" s="6" t="n">
        <v>74350</v>
      </c>
      <c r="C13" s="6" t="n">
        <v>33796</v>
      </c>
    </row>
    <row r="14">
      <c r="A14" s="4" t="inlineStr">
        <is>
          <t>Impairment of Asset</t>
        </is>
      </c>
      <c r="B14" s="6" t="n">
        <v>0</v>
      </c>
      <c r="C14" s="6" t="n">
        <v>0</v>
      </c>
    </row>
    <row r="15">
      <c r="A15" s="4" t="inlineStr">
        <is>
          <t>Net</t>
        </is>
      </c>
      <c r="B15" s="6" t="n">
        <v>331196</v>
      </c>
      <c r="C15" s="6" t="n">
        <v>371750</v>
      </c>
    </row>
    <row r="16">
      <c r="A16" s="4" t="inlineStr">
        <is>
          <t>IP/Technology [Member]</t>
        </is>
      </c>
    </row>
    <row r="17">
      <c r="A17" s="4" t="inlineStr">
        <is>
          <t>Cost</t>
        </is>
      </c>
      <c r="B17" s="6" t="n">
        <v>176000</v>
      </c>
      <c r="C17" s="6" t="n">
        <v>176000</v>
      </c>
    </row>
    <row r="18">
      <c r="A18" s="4" t="inlineStr">
        <is>
          <t>Accumulated amortization</t>
        </is>
      </c>
      <c r="B18" s="6" t="n">
        <v>64533</v>
      </c>
      <c r="C18" s="6" t="n">
        <v>29333</v>
      </c>
    </row>
    <row r="19">
      <c r="A19" s="4" t="inlineStr">
        <is>
          <t>Impairment of Asset</t>
        </is>
      </c>
      <c r="B19" s="6" t="n">
        <v>0</v>
      </c>
      <c r="C19" s="6" t="n">
        <v>0</v>
      </c>
    </row>
    <row r="20">
      <c r="A20" s="4" t="inlineStr">
        <is>
          <t>Net</t>
        </is>
      </c>
      <c r="B20" s="6" t="n">
        <v>111467</v>
      </c>
      <c r="C20" s="6" t="n">
        <v>146667</v>
      </c>
    </row>
    <row r="21">
      <c r="A21" s="4" t="inlineStr">
        <is>
          <t>Customer Base [Member]</t>
        </is>
      </c>
    </row>
    <row r="22">
      <c r="A22" s="4" t="inlineStr">
        <is>
          <t>Cost</t>
        </is>
      </c>
      <c r="B22" s="6" t="n">
        <v>1613538</v>
      </c>
      <c r="C22" s="6" t="n">
        <v>1972000</v>
      </c>
    </row>
    <row r="23">
      <c r="A23" s="4" t="inlineStr">
        <is>
          <t>Accumulated amortization</t>
        </is>
      </c>
      <c r="B23" s="6" t="n">
        <v>325687</v>
      </c>
      <c r="C23" s="6" t="n">
        <v>164333</v>
      </c>
    </row>
    <row r="24">
      <c r="A24" s="4" t="inlineStr">
        <is>
          <t>Impairment of Asset</t>
        </is>
      </c>
      <c r="B24" s="6" t="n">
        <v>0</v>
      </c>
      <c r="C24" s="6" t="n">
        <v>358462</v>
      </c>
    </row>
    <row r="25">
      <c r="A25" s="4" t="inlineStr">
        <is>
          <t>Net</t>
        </is>
      </c>
      <c r="B25" s="6" t="n">
        <v>1287851</v>
      </c>
      <c r="C25" s="6" t="n">
        <v>1449205</v>
      </c>
    </row>
    <row r="26">
      <c r="A26" s="4" t="inlineStr">
        <is>
          <t>Noncompete Agreements [Member]</t>
        </is>
      </c>
    </row>
    <row r="27">
      <c r="A27" s="4" t="inlineStr">
        <is>
          <t>Cost</t>
        </is>
      </c>
      <c r="B27" s="6" t="n">
        <v>226100</v>
      </c>
      <c r="C27" s="6" t="n">
        <v>226100</v>
      </c>
    </row>
    <row r="28">
      <c r="A28" s="4" t="inlineStr">
        <is>
          <t>Accumulated amortization</t>
        </is>
      </c>
      <c r="B28" s="6" t="n">
        <v>207258</v>
      </c>
      <c r="C28" s="6" t="n">
        <v>94208</v>
      </c>
    </row>
    <row r="29">
      <c r="A29" s="4" t="inlineStr">
        <is>
          <t>Impairment of Asset</t>
        </is>
      </c>
      <c r="B29" s="6" t="n">
        <v>0</v>
      </c>
      <c r="C29" s="6" t="n">
        <v>0</v>
      </c>
    </row>
    <row r="30">
      <c r="A30" s="4" t="inlineStr">
        <is>
          <t>Net</t>
        </is>
      </c>
      <c r="B30" s="6" t="n">
        <v>18842</v>
      </c>
      <c r="C30" s="6" t="n">
        <v>131892</v>
      </c>
    </row>
    <row r="31">
      <c r="A31" s="4" t="inlineStr">
        <is>
          <t>Customer Relationships - CCS [Member]</t>
        </is>
      </c>
    </row>
    <row r="32">
      <c r="A32" s="4" t="inlineStr">
        <is>
          <t>Cost</t>
        </is>
      </c>
      <c r="B32" s="6" t="n">
        <v>537998</v>
      </c>
      <c r="C32" s="6" t="n">
        <v>535877</v>
      </c>
    </row>
    <row r="33">
      <c r="A33" s="4" t="inlineStr">
        <is>
          <t>Accumulated amortization</t>
        </is>
      </c>
      <c r="B33" s="6" t="n">
        <v>76857</v>
      </c>
      <c r="C33" s="6" t="n">
        <v>0</v>
      </c>
    </row>
    <row r="34">
      <c r="A34" s="4" t="inlineStr">
        <is>
          <t>Impairment of Asset</t>
        </is>
      </c>
      <c r="B34" s="6" t="n">
        <v>0</v>
      </c>
      <c r="C34" s="6" t="n">
        <v>0</v>
      </c>
    </row>
    <row r="35">
      <c r="A35" s="4" t="inlineStr">
        <is>
          <t>Net</t>
        </is>
      </c>
      <c r="B35" s="5" t="n">
        <v>461141</v>
      </c>
      <c r="C35" s="5" t="n">
        <v>5358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INTANGIBLE ASSETS: Schedule of  future amortization expense (Details) - USD ($)</t>
        </is>
      </c>
      <c r="B1" s="2" t="inlineStr">
        <is>
          <t>Dec. 31, 2020</t>
        </is>
      </c>
      <c r="C1" s="2" t="inlineStr">
        <is>
          <t>Dec. 31, 2019</t>
        </is>
      </c>
    </row>
    <row r="2">
      <c r="A2" s="3" t="inlineStr">
        <is>
          <t>Goodwill and Intangible Assets Disclosure [Abstract]</t>
        </is>
      </c>
    </row>
    <row r="3">
      <c r="A3" s="4" t="inlineStr">
        <is>
          <t>2021</t>
        </is>
      </c>
      <c r="B3" s="5" t="n">
        <v>481745</v>
      </c>
    </row>
    <row r="4">
      <c r="A4" s="4" t="inlineStr">
        <is>
          <t>2022</t>
        </is>
      </c>
      <c r="B4" s="6" t="n">
        <v>368695</v>
      </c>
    </row>
    <row r="5">
      <c r="A5" s="4" t="inlineStr">
        <is>
          <t>2023</t>
        </is>
      </c>
      <c r="B5" s="6" t="n">
        <v>368695</v>
      </c>
    </row>
    <row r="6">
      <c r="A6" s="4" t="inlineStr">
        <is>
          <t>2024</t>
        </is>
      </c>
      <c r="B6" s="6" t="n">
        <v>333495</v>
      </c>
    </row>
    <row r="7">
      <c r="A7" s="4" t="inlineStr">
        <is>
          <t>2025</t>
        </is>
      </c>
      <c r="B7" s="6" t="n">
        <v>333495</v>
      </c>
    </row>
    <row r="8">
      <c r="A8" s="4" t="inlineStr">
        <is>
          <t>Thereafter</t>
        </is>
      </c>
      <c r="B8" s="6" t="n">
        <v>771333</v>
      </c>
    </row>
    <row r="9">
      <c r="A9" s="4" t="inlineStr">
        <is>
          <t>Total</t>
        </is>
      </c>
      <c r="B9" s="5" t="n">
        <v>2657459</v>
      </c>
      <c r="C9" s="5" t="n">
        <v>31370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6. INTANGIBLE ASSETS: Schedule of  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 at beginning</t>
        </is>
      </c>
      <c r="B4" s="5" t="n">
        <v>1299144</v>
      </c>
      <c r="C4" s="5" t="n">
        <v>0</v>
      </c>
    </row>
    <row r="5">
      <c r="A5" s="4" t="inlineStr">
        <is>
          <t>Arising from Acquisition</t>
        </is>
      </c>
      <c r="B5" s="6" t="n">
        <v>0</v>
      </c>
      <c r="C5" s="6" t="n">
        <v>1299144</v>
      </c>
    </row>
    <row r="6">
      <c r="A6" s="4" t="inlineStr">
        <is>
          <t>Balance at end</t>
        </is>
      </c>
      <c r="B6" s="5" t="n">
        <v>1299144</v>
      </c>
      <c r="C6" s="5" t="n">
        <v>12991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NOTE 7. SHORT AND LONG TERM BORROWINGS (Details) - USD ($)</t>
        </is>
      </c>
      <c r="B1" s="2" t="inlineStr">
        <is>
          <t>May 08, 2019</t>
        </is>
      </c>
      <c r="C1" s="2" t="inlineStr">
        <is>
          <t>Aug. 07, 2018</t>
        </is>
      </c>
      <c r="D1" s="2" t="inlineStr">
        <is>
          <t>Apr. 24, 2020</t>
        </is>
      </c>
      <c r="E1" s="2" t="inlineStr">
        <is>
          <t>Feb. 28, 2019</t>
        </is>
      </c>
      <c r="F1" s="2" t="inlineStr">
        <is>
          <t>Nov. 27, 2018</t>
        </is>
      </c>
      <c r="G1" s="2" t="inlineStr">
        <is>
          <t>Aug. 31, 2018</t>
        </is>
      </c>
      <c r="H1" s="2" t="inlineStr">
        <is>
          <t>Dec. 31, 2020</t>
        </is>
      </c>
      <c r="I1" s="2" t="inlineStr">
        <is>
          <t>Dec. 31, 2019</t>
        </is>
      </c>
      <c r="J1" s="2" t="inlineStr">
        <is>
          <t>Sep. 14, 2018</t>
        </is>
      </c>
    </row>
    <row r="2">
      <c r="A2" s="4" t="inlineStr">
        <is>
          <t>Due date</t>
        </is>
      </c>
      <c r="B2" s="4" t="inlineStr">
        <is>
          <t>Jul. 8,
		2019</t>
        </is>
      </c>
    </row>
    <row r="3">
      <c r="A3" s="4" t="inlineStr">
        <is>
          <t>Interest rate</t>
        </is>
      </c>
      <c r="B3" s="4" t="inlineStr">
        <is>
          <t>15.00%</t>
        </is>
      </c>
    </row>
    <row r="4">
      <c r="A4" s="4" t="inlineStr">
        <is>
          <t>Promissory Note</t>
        </is>
      </c>
      <c r="B4" s="5" t="n">
        <v>54000</v>
      </c>
    </row>
    <row r="5">
      <c r="A5" s="4" t="inlineStr">
        <is>
          <t>Convertible Promissory Notes</t>
        </is>
      </c>
    </row>
    <row r="6">
      <c r="A6" s="4" t="inlineStr">
        <is>
          <t>Short-term convertible note payable</t>
        </is>
      </c>
      <c r="J6" s="5" t="n">
        <v>50000</v>
      </c>
    </row>
    <row r="7">
      <c r="A7" s="4" t="inlineStr">
        <is>
          <t>Convertible Promissory Notes | Security purchase agreement</t>
        </is>
      </c>
    </row>
    <row r="8">
      <c r="A8" s="4" t="inlineStr">
        <is>
          <t>Short-term convertible note payable</t>
        </is>
      </c>
      <c r="F8" s="5" t="n">
        <v>250000</v>
      </c>
    </row>
    <row r="9">
      <c r="A9" s="4" t="inlineStr">
        <is>
          <t>Due date</t>
        </is>
      </c>
      <c r="F9" s="4" t="inlineStr">
        <is>
          <t>Aug. 27,
		2019</t>
        </is>
      </c>
    </row>
    <row r="10">
      <c r="A10" s="4" t="inlineStr">
        <is>
          <t>Interest rate</t>
        </is>
      </c>
      <c r="F10" s="4" t="inlineStr">
        <is>
          <t>12.00%</t>
        </is>
      </c>
      <c r="G10" s="4" t="inlineStr">
        <is>
          <t>8.00%</t>
        </is>
      </c>
    </row>
    <row r="11">
      <c r="A11" s="4" t="inlineStr">
        <is>
          <t>Common stock issued for satisfication of funding exposure</t>
        </is>
      </c>
      <c r="G11" s="6" t="n">
        <v>150000</v>
      </c>
    </row>
    <row r="12">
      <c r="A12" s="4" t="inlineStr">
        <is>
          <t>Debenture description</t>
        </is>
      </c>
      <c r="G12" s="4" t="inlineStr">
        <is>
          <t>(i) $0.15 per share of common stock, and (ii) if there has never been a trigger event (as defined in the Debenture), (A) the average of the 5 lowest individual trades of the shares of common stock, less $0.01 per share, or following any such trigger event, (B) 60% of the foregoing.</t>
        </is>
      </c>
    </row>
    <row r="13">
      <c r="A13" s="4" t="inlineStr">
        <is>
          <t>Common stock description</t>
        </is>
      </c>
      <c r="F13" s="4" t="inlineStr">
        <is>
          <t>The Company during 2020 issued 980,000,000 shares of its common stock which reduced the principal by $101,922 and paid interest of $39,777.</t>
        </is>
      </c>
    </row>
    <row r="14">
      <c r="A14" s="4" t="inlineStr">
        <is>
          <t>Warrant</t>
        </is>
      </c>
    </row>
    <row r="15">
      <c r="A15" s="4" t="inlineStr">
        <is>
          <t>Number of warrants purchased</t>
        </is>
      </c>
      <c r="H15" s="6" t="n">
        <v>16666667</v>
      </c>
    </row>
    <row r="16">
      <c r="A16" s="4" t="inlineStr">
        <is>
          <t>Warrants term</t>
        </is>
      </c>
      <c r="H16" s="4" t="inlineStr">
        <is>
          <t>3 years</t>
        </is>
      </c>
    </row>
    <row r="17">
      <c r="A17" s="4" t="inlineStr">
        <is>
          <t>Warrants exercise price</t>
        </is>
      </c>
      <c r="H17" s="9" t="n">
        <v>0.15</v>
      </c>
    </row>
    <row r="18">
      <c r="A18" s="4" t="inlineStr">
        <is>
          <t>Payment of principal</t>
        </is>
      </c>
      <c r="H18" s="5" t="n">
        <v>36240</v>
      </c>
    </row>
    <row r="19">
      <c r="A19" s="4" t="inlineStr">
        <is>
          <t>Service 800</t>
        </is>
      </c>
    </row>
    <row r="20">
      <c r="A20" s="4" t="inlineStr">
        <is>
          <t>Proceeds from loan</t>
        </is>
      </c>
      <c r="D20" s="5" t="n">
        <v>500000</v>
      </c>
    </row>
    <row r="21">
      <c r="A21" s="4" t="inlineStr">
        <is>
          <t>Interest rate</t>
        </is>
      </c>
      <c r="D21" s="4" t="inlineStr">
        <is>
          <t>1.00%</t>
        </is>
      </c>
    </row>
    <row r="22">
      <c r="A22" s="4" t="inlineStr">
        <is>
          <t>Discover</t>
        </is>
      </c>
    </row>
    <row r="23">
      <c r="A23" s="4" t="inlineStr">
        <is>
          <t>Face amount</t>
        </is>
      </c>
      <c r="I23" s="5" t="n">
        <v>1249522</v>
      </c>
    </row>
    <row r="24">
      <c r="A24" s="4" t="inlineStr">
        <is>
          <t>Debt converted amount</t>
        </is>
      </c>
      <c r="I24" s="6" t="n">
        <v>754315</v>
      </c>
    </row>
    <row r="25">
      <c r="A25" s="4" t="inlineStr">
        <is>
          <t>Promissory Note</t>
        </is>
      </c>
      <c r="I25" s="5" t="n">
        <v>2000000</v>
      </c>
    </row>
    <row r="26">
      <c r="A26" s="4" t="inlineStr">
        <is>
          <t>Discover | Senior secured redeemable convertible debenture | Security purchase agreement</t>
        </is>
      </c>
    </row>
    <row r="27">
      <c r="A27" s="4" t="inlineStr">
        <is>
          <t>Face amount</t>
        </is>
      </c>
      <c r="C27" s="5" t="n">
        <v>2717391</v>
      </c>
    </row>
    <row r="28">
      <c r="A28" s="4" t="inlineStr">
        <is>
          <t>Cash consideration</t>
        </is>
      </c>
      <c r="C28" s="6" t="n">
        <v>500000</v>
      </c>
    </row>
    <row r="29">
      <c r="A29" s="4" t="inlineStr">
        <is>
          <t>Promissory Note</t>
        </is>
      </c>
      <c r="C29" s="5" t="n">
        <v>2000000</v>
      </c>
    </row>
    <row r="30">
      <c r="A30" s="4" t="inlineStr">
        <is>
          <t>Warrants exercise price</t>
        </is>
      </c>
      <c r="C30" s="9" t="n">
        <v>0.15</v>
      </c>
    </row>
    <row r="31">
      <c r="A31" s="4" t="inlineStr">
        <is>
          <t>Jean Mork Bredeson</t>
        </is>
      </c>
    </row>
    <row r="32">
      <c r="A32" s="4" t="inlineStr">
        <is>
          <t>Promissory note guaranteed</t>
        </is>
      </c>
      <c r="E32" s="5" t="n">
        <v>2100000</v>
      </c>
    </row>
    <row r="33">
      <c r="A33" s="4" t="inlineStr">
        <is>
          <t>Cash payment</t>
        </is>
      </c>
      <c r="E33" s="5" t="n">
        <v>2100000</v>
      </c>
    </row>
    <row r="34">
      <c r="A34" s="4" t="inlineStr">
        <is>
          <t>TCA Beyond Commerce | Senior secured redeemable convertible debenture | Security purchase agreement</t>
        </is>
      </c>
    </row>
    <row r="35">
      <c r="A35" s="4" t="inlineStr">
        <is>
          <t>Interest rate</t>
        </is>
      </c>
      <c r="H35" s="4" t="inlineStr">
        <is>
          <t>16.00%</t>
        </is>
      </c>
    </row>
    <row r="36">
      <c r="A36" s="4" t="inlineStr">
        <is>
          <t>Face amount</t>
        </is>
      </c>
      <c r="H36" s="5" t="n">
        <v>900000</v>
      </c>
    </row>
    <row r="37">
      <c r="A37" s="4" t="inlineStr">
        <is>
          <t>Cash consideration</t>
        </is>
      </c>
      <c r="H37" s="6" t="n">
        <v>175000</v>
      </c>
    </row>
    <row r="38">
      <c r="A38" s="4" t="inlineStr">
        <is>
          <t>Payment of principal</t>
        </is>
      </c>
      <c r="H38" s="6" t="n">
        <v>350000</v>
      </c>
    </row>
    <row r="39">
      <c r="A39" s="4" t="inlineStr">
        <is>
          <t>Purchase Price</t>
        </is>
      </c>
      <c r="H39" s="5" t="n">
        <v>52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SHORT AND LONG TERM BORROWINGS : Schedule of short-term and long-term borrowings (Details) - USD ($)</t>
        </is>
      </c>
      <c r="B1" s="2" t="inlineStr">
        <is>
          <t>May 08, 2019</t>
        </is>
      </c>
      <c r="C1" s="2" t="inlineStr">
        <is>
          <t>Dec. 31, 2020</t>
        </is>
      </c>
      <c r="D1" s="2" t="inlineStr">
        <is>
          <t>Dec. 31, 2019</t>
        </is>
      </c>
    </row>
    <row r="2">
      <c r="A2" s="4" t="inlineStr">
        <is>
          <t>Short term debt</t>
        </is>
      </c>
      <c r="C2" s="5" t="n">
        <v>2929983</v>
      </c>
      <c r="D2" s="5" t="n">
        <v>3308964</v>
      </c>
    </row>
    <row r="3">
      <c r="A3" s="4" t="inlineStr">
        <is>
          <t>Long term debt</t>
        </is>
      </c>
      <c r="C3" s="6" t="n">
        <v>3152580</v>
      </c>
      <c r="D3" s="6" t="n">
        <v>3119785</v>
      </c>
    </row>
    <row r="4">
      <c r="A4" s="4" t="inlineStr">
        <is>
          <t>Total short-term and long term borrowings, before debt discount</t>
        </is>
      </c>
      <c r="C4" s="6" t="n">
        <v>6206530</v>
      </c>
      <c r="D4" s="6" t="n">
        <v>6658964</v>
      </c>
    </row>
    <row r="5">
      <c r="A5" s="4" t="inlineStr">
        <is>
          <t>Less debt discount</t>
        </is>
      </c>
      <c r="C5" s="6" t="n">
        <v>-123967</v>
      </c>
      <c r="D5" s="6" t="n">
        <v>-824417</v>
      </c>
    </row>
    <row r="6">
      <c r="A6" s="4" t="inlineStr">
        <is>
          <t>Total Debt net of Discounts</t>
        </is>
      </c>
      <c r="C6" s="5" t="n">
        <v>6082563</v>
      </c>
      <c r="D6" s="6" t="n">
        <v>5834547</v>
      </c>
    </row>
    <row r="7">
      <c r="A7" s="4" t="inlineStr">
        <is>
          <t>Interest rate</t>
        </is>
      </c>
      <c r="B7" s="4" t="inlineStr">
        <is>
          <t>15.00%</t>
        </is>
      </c>
    </row>
    <row r="8">
      <c r="A8" s="4" t="inlineStr">
        <is>
          <t>Due date</t>
        </is>
      </c>
      <c r="B8" s="4" t="inlineStr">
        <is>
          <t>Jul. 8,
		2019</t>
        </is>
      </c>
    </row>
    <row r="9">
      <c r="A9" s="4" t="inlineStr">
        <is>
          <t>Convertible Promissory Notes</t>
        </is>
      </c>
    </row>
    <row r="10">
      <c r="A10" s="4" t="inlineStr">
        <is>
          <t>Interest rate</t>
        </is>
      </c>
      <c r="C10" s="4" t="inlineStr">
        <is>
          <t>5.00%</t>
        </is>
      </c>
    </row>
    <row r="11">
      <c r="A11" s="4" t="inlineStr">
        <is>
          <t>Due date</t>
        </is>
      </c>
      <c r="C11" s="4" t="inlineStr">
        <is>
          <t>Dec. 31,
		2022</t>
        </is>
      </c>
    </row>
    <row r="12">
      <c r="A12" s="4" t="inlineStr">
        <is>
          <t>Convertible Promissory Notes | Related Party</t>
        </is>
      </c>
    </row>
    <row r="13">
      <c r="A13" s="4" t="inlineStr">
        <is>
          <t>Long term debt</t>
        </is>
      </c>
      <c r="C13" s="5" t="n">
        <v>350000</v>
      </c>
      <c r="D13" s="6" t="n">
        <v>350000</v>
      </c>
    </row>
    <row r="14">
      <c r="A14" s="4" t="inlineStr">
        <is>
          <t>Interest rate</t>
        </is>
      </c>
      <c r="C14" s="4" t="inlineStr">
        <is>
          <t>5.00%</t>
        </is>
      </c>
    </row>
    <row r="15">
      <c r="A15" s="4" t="inlineStr">
        <is>
          <t>Due date</t>
        </is>
      </c>
      <c r="C15" s="4" t="inlineStr">
        <is>
          <t>Dec. 31,
		2022</t>
        </is>
      </c>
    </row>
    <row r="16">
      <c r="A16" s="4" t="inlineStr">
        <is>
          <t>Promissory Note | Related Party</t>
        </is>
      </c>
    </row>
    <row r="17">
      <c r="A17" s="4" t="inlineStr">
        <is>
          <t>Long term debt</t>
        </is>
      </c>
      <c r="C17" s="5" t="n">
        <v>2100000</v>
      </c>
      <c r="D17" s="6" t="n">
        <v>2100000</v>
      </c>
    </row>
    <row r="18">
      <c r="A18" s="4" t="inlineStr">
        <is>
          <t>Interest rate</t>
        </is>
      </c>
      <c r="C18" s="4" t="inlineStr">
        <is>
          <t>5.50%</t>
        </is>
      </c>
    </row>
    <row r="19">
      <c r="A19" s="4" t="inlineStr">
        <is>
          <t>Due date</t>
        </is>
      </c>
      <c r="C19" s="4" t="inlineStr">
        <is>
          <t>Feb. 28,
		2022</t>
        </is>
      </c>
    </row>
    <row r="20">
      <c r="A20" s="4" t="inlineStr">
        <is>
          <t>Senior secured redeemable convertible debenture</t>
        </is>
      </c>
    </row>
    <row r="21">
      <c r="A21" s="4" t="inlineStr">
        <is>
          <t>Long term debt</t>
        </is>
      </c>
      <c r="C21" s="5" t="n">
        <v>826547</v>
      </c>
      <c r="D21" s="6" t="n">
        <v>900000</v>
      </c>
    </row>
    <row r="22">
      <c r="A22" s="4" t="inlineStr">
        <is>
          <t>Interest rate</t>
        </is>
      </c>
      <c r="C22" s="4" t="inlineStr">
        <is>
          <t>16.00%</t>
        </is>
      </c>
    </row>
    <row r="23">
      <c r="A23" s="4" t="inlineStr">
        <is>
          <t>Due date</t>
        </is>
      </c>
      <c r="C23" s="4" t="inlineStr">
        <is>
          <t>Dec. 31,
		2021</t>
        </is>
      </c>
    </row>
    <row r="24">
      <c r="A24" s="4" t="inlineStr">
        <is>
          <t>Convertible Promissory Notes</t>
        </is>
      </c>
    </row>
    <row r="25">
      <c r="A25" s="4" t="inlineStr">
        <is>
          <t>Short term debt</t>
        </is>
      </c>
      <c r="C25" s="5" t="n">
        <v>0</v>
      </c>
      <c r="D25" s="6" t="n">
        <v>50000</v>
      </c>
    </row>
    <row r="26">
      <c r="A26" s="4" t="inlineStr">
        <is>
          <t>Interest rate</t>
        </is>
      </c>
      <c r="C26" s="4" t="inlineStr">
        <is>
          <t>15.00%</t>
        </is>
      </c>
    </row>
    <row r="27">
      <c r="A27" s="4" t="inlineStr">
        <is>
          <t>Due date</t>
        </is>
      </c>
      <c r="C27" s="4" t="inlineStr">
        <is>
          <t>Feb. 14,
		2019</t>
        </is>
      </c>
    </row>
    <row r="28">
      <c r="A28" s="4" t="inlineStr">
        <is>
          <t>Convertible Promissory Notes Two</t>
        </is>
      </c>
    </row>
    <row r="29">
      <c r="A29" s="4" t="inlineStr">
        <is>
          <t>Short term debt</t>
        </is>
      </c>
      <c r="C29" s="5" t="n">
        <v>97259</v>
      </c>
      <c r="D29" s="6" t="n">
        <v>199181</v>
      </c>
    </row>
    <row r="30">
      <c r="A30" s="4" t="inlineStr">
        <is>
          <t>Interest rate</t>
        </is>
      </c>
      <c r="C30" s="4" t="inlineStr">
        <is>
          <t>12.00%</t>
        </is>
      </c>
    </row>
    <row r="31">
      <c r="A31" s="4" t="inlineStr">
        <is>
          <t>Due date</t>
        </is>
      </c>
      <c r="C31" s="4" t="inlineStr">
        <is>
          <t>Aug. 27,
		2019</t>
        </is>
      </c>
    </row>
    <row r="32">
      <c r="A32" s="4" t="inlineStr">
        <is>
          <t>Short term note | Related Party</t>
        </is>
      </c>
    </row>
    <row r="33">
      <c r="A33" s="4" t="inlineStr">
        <is>
          <t>Short term debt</t>
        </is>
      </c>
      <c r="C33" s="5" t="n">
        <v>210000</v>
      </c>
      <c r="D33" s="6" t="n">
        <v>210000</v>
      </c>
    </row>
    <row r="34">
      <c r="A34" s="4" t="inlineStr">
        <is>
          <t>Interest rate</t>
        </is>
      </c>
      <c r="C34" s="4" t="inlineStr">
        <is>
          <t>15.00%</t>
        </is>
      </c>
    </row>
    <row r="35">
      <c r="A35" s="4" t="inlineStr">
        <is>
          <t>Short term note Two | Related Party</t>
        </is>
      </c>
    </row>
    <row r="36">
      <c r="A36" s="4" t="inlineStr">
        <is>
          <t>Short term debt</t>
        </is>
      </c>
      <c r="C36" s="5" t="n">
        <v>1409169</v>
      </c>
      <c r="D36" s="6" t="n">
        <v>1381914</v>
      </c>
    </row>
    <row r="37">
      <c r="A37" s="4" t="inlineStr">
        <is>
          <t>Interest rate</t>
        </is>
      </c>
      <c r="C37" s="4" t="inlineStr">
        <is>
          <t>15.00%</t>
        </is>
      </c>
    </row>
    <row r="38">
      <c r="A38" s="4" t="inlineStr">
        <is>
          <t>Payroll Protection Program</t>
        </is>
      </c>
    </row>
    <row r="39">
      <c r="A39" s="4" t="inlineStr">
        <is>
          <t>Short term debt</t>
        </is>
      </c>
      <c r="C39" s="5" t="n">
        <v>500000</v>
      </c>
      <c r="D39" s="6" t="n">
        <v>0</v>
      </c>
    </row>
    <row r="40">
      <c r="A40" s="4" t="inlineStr">
        <is>
          <t>Interest rate</t>
        </is>
      </c>
      <c r="C40" s="4" t="inlineStr">
        <is>
          <t>1.00%</t>
        </is>
      </c>
    </row>
    <row r="41">
      <c r="A41" s="4" t="inlineStr">
        <is>
          <t>Due date</t>
        </is>
      </c>
      <c r="C41" s="4" t="inlineStr">
        <is>
          <t>Apr. 24,
		2022</t>
        </is>
      </c>
    </row>
    <row r="42">
      <c r="A42" s="4" t="inlineStr">
        <is>
          <t>Convertible Promissory Notes Three</t>
        </is>
      </c>
    </row>
    <row r="43">
      <c r="A43" s="4" t="inlineStr">
        <is>
          <t>Short term debt</t>
        </is>
      </c>
      <c r="C43" s="5" t="n">
        <v>713554</v>
      </c>
      <c r="D43" s="5" t="n">
        <v>1467869</v>
      </c>
    </row>
    <row r="44">
      <c r="A44" s="4" t="inlineStr">
        <is>
          <t>Interest rate</t>
        </is>
      </c>
      <c r="C44" s="4" t="inlineStr">
        <is>
          <t>8.00%</t>
        </is>
      </c>
    </row>
    <row r="45">
      <c r="A45" s="4" t="inlineStr">
        <is>
          <t>Due date</t>
        </is>
      </c>
      <c r="C45" s="4" t="inlineStr">
        <is>
          <t>Aug. 7,
		20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1" customWidth="1" min="1" max="1"/>
    <col width="16" customWidth="1" min="2" max="2"/>
    <col width="14" customWidth="1" min="3" max="3"/>
    <col width="13"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NOTE 8. COMMON STOCK, WARRANTS AND PAID IN CAPITAL (Details) - USD ($)</t>
        </is>
      </c>
      <c r="B1" s="2" t="inlineStr">
        <is>
          <t>Mar. 02, 2021</t>
        </is>
      </c>
      <c r="C1" s="2" t="inlineStr">
        <is>
          <t>Feb. 29, 2020</t>
        </is>
      </c>
      <c r="D1" s="2" t="inlineStr">
        <is>
          <t>May 31, 2019</t>
        </is>
      </c>
      <c r="E1" s="2" t="inlineStr">
        <is>
          <t>Dec. 31, 2020</t>
        </is>
      </c>
      <c r="F1" s="2" t="inlineStr">
        <is>
          <t>Dec. 31, 2019</t>
        </is>
      </c>
      <c r="G1" s="2" t="inlineStr">
        <is>
          <t>Mar. 05, 2021</t>
        </is>
      </c>
      <c r="H1" s="2" t="inlineStr">
        <is>
          <t>Oct. 22, 2020</t>
        </is>
      </c>
      <c r="I1" s="2" t="inlineStr">
        <is>
          <t>Mar. 27, 2020</t>
        </is>
      </c>
      <c r="J1" s="2" t="inlineStr">
        <is>
          <t>Aug. 26, 2019</t>
        </is>
      </c>
    </row>
    <row r="2">
      <c r="A2" s="4" t="inlineStr">
        <is>
          <t>Common Stock, par value (in dollars per share)</t>
        </is>
      </c>
      <c r="E2" s="7" t="n">
        <v>0.001</v>
      </c>
      <c r="F2" s="7" t="n">
        <v>0.001</v>
      </c>
    </row>
    <row r="3">
      <c r="A3" s="4" t="inlineStr">
        <is>
          <t>Common Stock, authorized</t>
        </is>
      </c>
      <c r="E3" s="6" t="n">
        <v>10000000000</v>
      </c>
      <c r="F3" s="6" t="n">
        <v>10000000000</v>
      </c>
      <c r="H3" s="6" t="n">
        <v>5000000000</v>
      </c>
      <c r="I3" s="6" t="n">
        <v>3000000000</v>
      </c>
      <c r="J3" s="6" t="n">
        <v>2030000000</v>
      </c>
    </row>
    <row r="4">
      <c r="A4" s="4" t="inlineStr">
        <is>
          <t>Common stock issued for accounts payable conversion, Amount</t>
        </is>
      </c>
      <c r="F4" s="5" t="n">
        <v>1463416</v>
      </c>
    </row>
    <row r="5">
      <c r="A5" s="4" t="inlineStr">
        <is>
          <t>Common stock issued for accounts payable conversion, Shares</t>
        </is>
      </c>
      <c r="F5" s="6" t="n">
        <v>396729678</v>
      </c>
    </row>
    <row r="6">
      <c r="A6" s="4" t="inlineStr">
        <is>
          <t>Common stock issued for services, Amount</t>
        </is>
      </c>
      <c r="F6" s="5" t="n">
        <v>303925</v>
      </c>
    </row>
    <row r="7">
      <c r="A7" s="4" t="inlineStr">
        <is>
          <t>Common stock issued for acquisition, Amount</t>
        </is>
      </c>
      <c r="F7" s="6" t="n">
        <v>427000</v>
      </c>
    </row>
    <row r="8">
      <c r="A8" s="4" t="inlineStr">
        <is>
          <t>Stock issued for debt conversion, Amount</t>
        </is>
      </c>
      <c r="F8" s="5" t="n">
        <v>1915351</v>
      </c>
    </row>
    <row r="9">
      <c r="A9" s="4" t="inlineStr">
        <is>
          <t>Stock issued for debt conversion, Shares</t>
        </is>
      </c>
      <c r="F9" s="6" t="n">
        <v>1915350522</v>
      </c>
    </row>
    <row r="10">
      <c r="A10" s="4" t="inlineStr">
        <is>
          <t>Preferred Stock, Voting Rights</t>
        </is>
      </c>
      <c r="E10" s="4" t="inlineStr">
        <is>
          <t>The Series A Preferred Stock will, with respect to each holder of the Series A Preferred Stock be entitled to three million ( 3,000,000 ) votes for each share of Series A Preferred Stock standing in his, her or its name on the books of the corporation.</t>
        </is>
      </c>
    </row>
    <row r="11">
      <c r="A11" s="4" t="inlineStr">
        <is>
          <t>Preferred Stock description</t>
        </is>
      </c>
      <c r="E11" s="4" t="inlineStr">
        <is>
          <t>Following the cancellation of 100 shares of Pre=reveerse stock split Series A preferred stock, such 100 shares of preferred stock were returned to treasury, increasing the number of shares of authorized undesignated preferred stock from 0 to 100. The Board designated 51 of such 100 shares as Series B Preferred. Each share of Series B Preferred carries approximately 1% of the voting power, but these shares do not have any economic rights. The Board issued on October 2, 2019, 20 shares of the Series B Preferred to Geordan Pursglove. An additional 13 shares of Series B Preferred was issued to Geordan Pursglove on August 4, 2020. The remaining 18 shares of Series B Preferred are authorized but unused. The value of the October 2, 2019 transaction is $293,000 based on an independent valuation of the transaction and the value of the August 4, 2020 transaction is $190,450.</t>
        </is>
      </c>
    </row>
    <row r="12">
      <c r="A12" s="4" t="inlineStr">
        <is>
          <t>Expected dividends</t>
        </is>
      </c>
      <c r="E12" s="4" t="inlineStr">
        <is>
          <t>0.00%</t>
        </is>
      </c>
      <c r="F12" s="4" t="inlineStr">
        <is>
          <t>0.00%</t>
        </is>
      </c>
    </row>
    <row r="13">
      <c r="A13" s="4" t="inlineStr">
        <is>
          <t>PathUX</t>
        </is>
      </c>
    </row>
    <row r="14">
      <c r="A14" s="4" t="inlineStr">
        <is>
          <t>Common stock issued for services, Amount</t>
        </is>
      </c>
      <c r="F14" s="5" t="n">
        <v>303925</v>
      </c>
    </row>
    <row r="15">
      <c r="A15" s="4" t="inlineStr">
        <is>
          <t>Common stock issued for services, Shares</t>
        </is>
      </c>
      <c r="F15" s="6" t="n">
        <v>10825000</v>
      </c>
    </row>
    <row r="16">
      <c r="A16" s="4" t="inlineStr">
        <is>
          <t>Common stock issued for acquisition, Amount</t>
        </is>
      </c>
      <c r="D16" s="5" t="n">
        <v>427000</v>
      </c>
      <c r="F16" s="5" t="n">
        <v>427000</v>
      </c>
    </row>
    <row r="17">
      <c r="A17" s="4" t="inlineStr">
        <is>
          <t>Common stock issued for acquisition, Shares</t>
        </is>
      </c>
      <c r="D17" s="6" t="n">
        <v>70000000</v>
      </c>
      <c r="F17" s="6" t="n">
        <v>70000000</v>
      </c>
    </row>
    <row r="18">
      <c r="A18" s="4" t="inlineStr">
        <is>
          <t>Series C Preferred Stock [Member]</t>
        </is>
      </c>
    </row>
    <row r="19">
      <c r="A19" s="4" t="inlineStr">
        <is>
          <t>Preferred Stock, par value (in dollars per share)</t>
        </is>
      </c>
      <c r="E19" s="7" t="n">
        <v>0.001</v>
      </c>
      <c r="F19" s="7" t="n">
        <v>0.001</v>
      </c>
    </row>
    <row r="20">
      <c r="A20" s="4" t="inlineStr">
        <is>
          <t>Preferred Stock, authorized</t>
        </is>
      </c>
      <c r="E20" s="6" t="n">
        <v>50000000</v>
      </c>
      <c r="F20" s="6" t="n">
        <v>50000000</v>
      </c>
    </row>
    <row r="21">
      <c r="A21" s="4" t="inlineStr">
        <is>
          <t>Warrant</t>
        </is>
      </c>
    </row>
    <row r="22">
      <c r="A22" s="4" t="inlineStr">
        <is>
          <t>Warrants exercise price</t>
        </is>
      </c>
      <c r="E22" s="9" t="n">
        <v>0.15</v>
      </c>
    </row>
    <row r="23">
      <c r="A23" s="4" t="inlineStr">
        <is>
          <t>Number of warrants purchased</t>
        </is>
      </c>
      <c r="E23" s="6" t="n">
        <v>16666667</v>
      </c>
    </row>
    <row r="24">
      <c r="A24" s="4" t="inlineStr">
        <is>
          <t>Warrants term</t>
        </is>
      </c>
      <c r="E24" s="4" t="inlineStr">
        <is>
          <t>3 years</t>
        </is>
      </c>
    </row>
    <row r="25">
      <c r="A25" s="4" t="inlineStr">
        <is>
          <t>Debt discount</t>
        </is>
      </c>
      <c r="E25" s="5" t="n">
        <v>696850</v>
      </c>
    </row>
    <row r="26">
      <c r="A26" s="4" t="inlineStr">
        <is>
          <t>Expected Term</t>
        </is>
      </c>
      <c r="E26" s="4" t="inlineStr">
        <is>
          <t>3 years</t>
        </is>
      </c>
    </row>
    <row r="27">
      <c r="A27" s="4" t="inlineStr">
        <is>
          <t>Exercise Price</t>
        </is>
      </c>
      <c r="E27" s="9" t="n">
        <v>0.15</v>
      </c>
    </row>
    <row r="28">
      <c r="A28" s="4" t="inlineStr">
        <is>
          <t>Expected Volatility</t>
        </is>
      </c>
      <c r="E28" s="4" t="inlineStr">
        <is>
          <t>388.94%</t>
        </is>
      </c>
    </row>
    <row r="29">
      <c r="A29" s="4" t="inlineStr">
        <is>
          <t>Expected dividends</t>
        </is>
      </c>
      <c r="E29" s="4" t="inlineStr">
        <is>
          <t>0.00%</t>
        </is>
      </c>
    </row>
    <row r="30">
      <c r="A30" s="4" t="inlineStr">
        <is>
          <t>Risk-Free Rate</t>
        </is>
      </c>
      <c r="E30" s="4" t="inlineStr">
        <is>
          <t>2.54%</t>
        </is>
      </c>
    </row>
    <row r="31">
      <c r="A31" s="4" t="inlineStr">
        <is>
          <t>Discover</t>
        </is>
      </c>
    </row>
    <row r="32">
      <c r="A32" s="4" t="inlineStr">
        <is>
          <t>Funding</t>
        </is>
      </c>
      <c r="C32" s="5" t="n">
        <v>2000000</v>
      </c>
    </row>
    <row r="33">
      <c r="A33" s="4" t="inlineStr">
        <is>
          <t>Subsequent Event [Member]</t>
        </is>
      </c>
    </row>
    <row r="34">
      <c r="A34" s="4" t="inlineStr">
        <is>
          <t>Common Stock, authorized</t>
        </is>
      </c>
      <c r="B34" s="6" t="n">
        <v>10000000000</v>
      </c>
    </row>
    <row r="35">
      <c r="A35" s="4" t="inlineStr">
        <is>
          <t>Reverse stock split</t>
        </is>
      </c>
      <c r="B35" s="4" t="inlineStr">
        <is>
          <t>1-for-1,000,000</t>
        </is>
      </c>
    </row>
    <row r="36">
      <c r="A36" s="4" t="inlineStr">
        <is>
          <t>Subsequent Event [Member] | Series C Preferred Stock [Member]</t>
        </is>
      </c>
    </row>
    <row r="37">
      <c r="A37" s="4" t="inlineStr">
        <is>
          <t>Preferred Stock, authorized</t>
        </is>
      </c>
      <c r="G37" s="6" t="n">
        <v>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8" customWidth="1" min="2" max="2"/>
    <col width="80" customWidth="1" min="3" max="3"/>
  </cols>
  <sheetData>
    <row r="1">
      <c r="A1" s="1" t="inlineStr">
        <is>
          <t>NOTE 9. RELATED PARTIES (Details) - USD ($)</t>
        </is>
      </c>
      <c r="B1" s="2" t="inlineStr">
        <is>
          <t>May 08, 2019</t>
        </is>
      </c>
      <c r="C1" s="2" t="inlineStr">
        <is>
          <t>May 02, 2017</t>
        </is>
      </c>
    </row>
    <row r="2">
      <c r="A2" s="4" t="inlineStr">
        <is>
          <t>Due date</t>
        </is>
      </c>
      <c r="B2" s="4" t="inlineStr">
        <is>
          <t>Jul. 8,
		2019</t>
        </is>
      </c>
    </row>
    <row r="3">
      <c r="A3" s="4" t="inlineStr">
        <is>
          <t>Interest rate</t>
        </is>
      </c>
      <c r="B3" s="4" t="inlineStr">
        <is>
          <t>15.00%</t>
        </is>
      </c>
    </row>
    <row r="4">
      <c r="A4" s="4" t="inlineStr">
        <is>
          <t>Promissory Note</t>
        </is>
      </c>
      <c r="B4" s="5" t="n">
        <v>54000</v>
      </c>
    </row>
    <row r="5">
      <c r="A5" s="4" t="inlineStr">
        <is>
          <t>Due date description</t>
        </is>
      </c>
      <c r="B5" s="4" t="inlineStr">
        <is>
          <t>Within sixty days</t>
        </is>
      </c>
    </row>
    <row r="6">
      <c r="A6" s="4" t="inlineStr">
        <is>
          <t>BCIs Series A Convertible Cumulative Preferred stock | Geordan Pursglove</t>
        </is>
      </c>
    </row>
    <row r="7">
      <c r="A7" s="4" t="inlineStr">
        <is>
          <t>Related parties description</t>
        </is>
      </c>
      <c r="C7" s="4" t="inlineStr">
        <is>
          <t>Pursglove judgement was reduced by $262,453 through the issuance of 250, shares of Series A Convertible 12% Cumulative Preferred stock.</t>
        </is>
      </c>
    </row>
    <row r="8">
      <c r="A8" s="4" t="inlineStr">
        <is>
          <t>BCIs Series A Convertible Cumulative Preferred stock | The 2GP Group LLC</t>
        </is>
      </c>
    </row>
    <row r="9">
      <c r="A9" s="4" t="inlineStr">
        <is>
          <t>Preferred Stock, par value (in dollars per share)</t>
        </is>
      </c>
      <c r="C9" s="7" t="n">
        <v>0.001</v>
      </c>
    </row>
    <row r="10">
      <c r="A10" s="4" t="inlineStr">
        <is>
          <t>Preferred Stock, authorized</t>
        </is>
      </c>
      <c r="C10" s="6" t="n">
        <v>206</v>
      </c>
    </row>
    <row r="11">
      <c r="A11" s="4" t="inlineStr">
        <is>
          <t>Preferred Stock, issued</t>
        </is>
      </c>
      <c r="C11" s="6" t="n">
        <v>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Statement of Cash Flows [Abstract]</t>
        </is>
      </c>
    </row>
    <row r="4">
      <c r="A4" s="4" t="inlineStr">
        <is>
          <t>(Income) Loss</t>
        </is>
      </c>
      <c r="B4" s="5" t="n">
        <v>-10452866</v>
      </c>
      <c r="C4" s="5" t="n">
        <v>-5464520</v>
      </c>
    </row>
    <row r="5">
      <c r="A5" s="4" t="inlineStr">
        <is>
          <t>Loss from discontinued operations</t>
        </is>
      </c>
      <c r="B5" s="6" t="n">
        <v>-350700</v>
      </c>
      <c r="C5" s="6" t="n">
        <v>172480</v>
      </c>
    </row>
    <row r="6">
      <c r="A6" s="3" t="inlineStr">
        <is>
          <t>Adjustments to reconcile net loss to net cash used in operating activities:</t>
        </is>
      </c>
    </row>
    <row r="7">
      <c r="A7" s="4" t="inlineStr">
        <is>
          <t>Change in derivative liability</t>
        </is>
      </c>
      <c r="B7" s="6" t="n">
        <v>4713386</v>
      </c>
      <c r="C7" s="6" t="n">
        <v>1070076</v>
      </c>
    </row>
    <row r="8">
      <c r="A8" s="4" t="inlineStr">
        <is>
          <t>Depreciation and amortization</t>
        </is>
      </c>
      <c r="B8" s="6" t="n">
        <v>496199</v>
      </c>
      <c r="C8" s="6" t="n">
        <v>377295</v>
      </c>
    </row>
    <row r="9">
      <c r="A9" s="4" t="inlineStr">
        <is>
          <t>Amortization of debt discount</t>
        </is>
      </c>
      <c r="B9" s="6" t="n">
        <v>620764</v>
      </c>
      <c r="C9" s="6" t="n">
        <v>1624662</v>
      </c>
    </row>
    <row r="10">
      <c r="A10" s="4" t="inlineStr">
        <is>
          <t>Loss on derivative and interest on conversion</t>
        </is>
      </c>
      <c r="B10" s="6" t="n">
        <v>2393201</v>
      </c>
      <c r="C10" s="6" t="n">
        <v>3221311</v>
      </c>
    </row>
    <row r="11">
      <c r="A11" s="4" t="inlineStr">
        <is>
          <t>Stock issued for services</t>
        </is>
      </c>
      <c r="B11" s="6" t="n">
        <v>190450</v>
      </c>
      <c r="C11" s="6" t="n">
        <v>596925</v>
      </c>
    </row>
    <row r="12">
      <c r="A12" s="3" t="inlineStr">
        <is>
          <t>Changes in assets and liabilities:</t>
        </is>
      </c>
    </row>
    <row r="13">
      <c r="A13" s="4" t="inlineStr">
        <is>
          <t>(Increase) decrease in accounts receivables</t>
        </is>
      </c>
      <c r="B13" s="6" t="n">
        <v>178328</v>
      </c>
      <c r="C13" s="6" t="n">
        <v>-269611</v>
      </c>
    </row>
    <row r="14">
      <c r="A14" s="4" t="inlineStr">
        <is>
          <t>(Increase) decrease in current assets</t>
        </is>
      </c>
      <c r="B14" s="6" t="n">
        <v>-130161</v>
      </c>
      <c r="C14" s="6" t="n">
        <v>31191</v>
      </c>
    </row>
    <row r="15">
      <c r="A15" s="4" t="inlineStr">
        <is>
          <t>Increase in accounts payable</t>
        </is>
      </c>
      <c r="B15" s="6" t="n">
        <v>295391</v>
      </c>
      <c r="C15" s="6" t="n">
        <v>25635</v>
      </c>
    </row>
    <row r="16">
      <c r="A16" s="4" t="inlineStr">
        <is>
          <t>Increase (decrease) in payroll liabilities</t>
        </is>
      </c>
      <c r="B16" s="6" t="n">
        <v>387535</v>
      </c>
      <c r="C16" s="6" t="n">
        <v>-909215</v>
      </c>
    </row>
    <row r="17">
      <c r="A17" s="4" t="inlineStr">
        <is>
          <t>Increase (decrease) in other current liabilities</t>
        </is>
      </c>
      <c r="B17" s="6" t="n">
        <v>737685</v>
      </c>
      <c r="C17" s="6" t="n">
        <v>-369280</v>
      </c>
    </row>
    <row r="18">
      <c r="A18" s="4" t="inlineStr">
        <is>
          <t>Net cash (used) provided in operating activities</t>
        </is>
      </c>
      <c r="B18" s="6" t="n">
        <v>-888650</v>
      </c>
      <c r="C18" s="6" t="n">
        <v>106949</v>
      </c>
    </row>
    <row r="19">
      <c r="A19" s="3" t="inlineStr">
        <is>
          <t>Cash flows from investing activities:</t>
        </is>
      </c>
    </row>
    <row r="20">
      <c r="A20" s="4" t="inlineStr">
        <is>
          <t>Acquisition of property and equipment</t>
        </is>
      </c>
      <c r="B20" s="6" t="n">
        <v>-16230</v>
      </c>
      <c r="C20" s="6" t="n">
        <v>-2743201</v>
      </c>
    </row>
    <row r="21">
      <c r="A21" s="4" t="inlineStr">
        <is>
          <t>Cash acquired in acquisition</t>
        </is>
      </c>
      <c r="B21" s="6" t="n">
        <v>0</v>
      </c>
      <c r="C21" s="6" t="n">
        <v>241702</v>
      </c>
    </row>
    <row r="22">
      <c r="A22" s="4" t="inlineStr">
        <is>
          <t>Net cash used in investing activities</t>
        </is>
      </c>
      <c r="B22" s="6" t="n">
        <v>-16230</v>
      </c>
      <c r="C22" s="6" t="n">
        <v>-2501499</v>
      </c>
    </row>
    <row r="23">
      <c r="A23" s="3" t="inlineStr">
        <is>
          <t>Cash flows from financing activities:</t>
        </is>
      </c>
    </row>
    <row r="24">
      <c r="A24" s="4" t="inlineStr">
        <is>
          <t>Repayment of Convertible Notes</t>
        </is>
      </c>
      <c r="B24" s="6" t="n">
        <v>-123453</v>
      </c>
      <c r="C24" s="6" t="n">
        <v>0</v>
      </c>
    </row>
    <row r="25">
      <c r="A25" s="4" t="inlineStr">
        <is>
          <t>Cash receipts from convertible notes payable</t>
        </is>
      </c>
      <c r="B25" s="6" t="n">
        <v>527255</v>
      </c>
      <c r="C25" s="6" t="n">
        <v>2900000</v>
      </c>
    </row>
    <row r="26">
      <c r="A26" s="4" t="inlineStr">
        <is>
          <t>Net cash provided by financing activities</t>
        </is>
      </c>
      <c r="B26" s="6" t="n">
        <v>403803</v>
      </c>
      <c r="C26" s="6" t="n">
        <v>2900000</v>
      </c>
    </row>
    <row r="27">
      <c r="A27" s="4" t="inlineStr">
        <is>
          <t>Net increase (decrease) in cash and cash equivalents</t>
        </is>
      </c>
      <c r="B27" s="6" t="n">
        <v>-501077</v>
      </c>
      <c r="C27" s="6" t="n">
        <v>505449</v>
      </c>
    </row>
    <row r="28">
      <c r="A28" s="4" t="inlineStr">
        <is>
          <t>Cash and cash equivalents, beginning balance</t>
        </is>
      </c>
      <c r="B28" s="6" t="n">
        <v>585339</v>
      </c>
      <c r="C28" s="6" t="n">
        <v>79890</v>
      </c>
    </row>
    <row r="29">
      <c r="A29" s="4" t="inlineStr">
        <is>
          <t>Cash and cash equivalents, ending balance</t>
        </is>
      </c>
      <c r="B29" s="6" t="n">
        <v>84262</v>
      </c>
      <c r="C29" s="6" t="n">
        <v>585339</v>
      </c>
    </row>
    <row r="30">
      <c r="A30" s="3" t="inlineStr">
        <is>
          <t>Supplemental Disclosure of Cash Flow Information:</t>
        </is>
      </c>
    </row>
    <row r="31">
      <c r="A31" s="4" t="inlineStr">
        <is>
          <t>Cash Paid For Interest</t>
        </is>
      </c>
      <c r="B31" s="6" t="n">
        <v>101797</v>
      </c>
      <c r="C31" s="6" t="n">
        <v>0</v>
      </c>
    </row>
    <row r="32">
      <c r="A32" s="4" t="inlineStr">
        <is>
          <t>Cash Paid For Income taxes</t>
        </is>
      </c>
      <c r="B32" s="6" t="n">
        <v>0</v>
      </c>
      <c r="C32" s="6" t="n">
        <v>0</v>
      </c>
    </row>
    <row r="33">
      <c r="A33" s="3" t="inlineStr">
        <is>
          <t>Summary of Non-Cash Investing and Financing Information:</t>
        </is>
      </c>
    </row>
    <row r="34">
      <c r="A34" s="4" t="inlineStr">
        <is>
          <t>Stock issued for conversion of debt</t>
        </is>
      </c>
      <c r="B34" s="6" t="n">
        <v>1915351</v>
      </c>
      <c r="C34" s="6" t="n">
        <v>2241823</v>
      </c>
    </row>
    <row r="35">
      <c r="A35" s="4" t="inlineStr">
        <is>
          <t>Notes issued in relation to Service 800 acquisition</t>
        </is>
      </c>
      <c r="B35" s="6" t="n">
        <v>0</v>
      </c>
      <c r="C35" s="6" t="n">
        <v>2000000</v>
      </c>
    </row>
    <row r="36">
      <c r="A36" s="4" t="inlineStr">
        <is>
          <t>Notes issued in relation to Customer Centered Strategies CCS acquisition</t>
        </is>
      </c>
      <c r="B36" s="6" t="n">
        <v>0</v>
      </c>
      <c r="C36" s="6" t="n">
        <v>350000</v>
      </c>
    </row>
    <row r="37">
      <c r="A37" s="4" t="inlineStr">
        <is>
          <t>Purchase Price holdback note on Service 800 acquisition</t>
        </is>
      </c>
      <c r="B37" s="6" t="n">
        <v>0</v>
      </c>
      <c r="C37" s="6" t="n">
        <v>210000</v>
      </c>
    </row>
    <row r="38">
      <c r="A38" s="4" t="inlineStr">
        <is>
          <t>Purchase price allocation note on Service 800 acquisition</t>
        </is>
      </c>
      <c r="B38" s="6" t="n">
        <v>0</v>
      </c>
      <c r="C38" s="6" t="n">
        <v>1233828</v>
      </c>
    </row>
    <row r="39">
      <c r="A39" s="4" t="inlineStr">
        <is>
          <t>Abandonment of BoomJ, Inc.</t>
        </is>
      </c>
      <c r="B39" s="6" t="n">
        <v>0</v>
      </c>
      <c r="C39" s="6" t="n">
        <v>3239608</v>
      </c>
    </row>
    <row r="40">
      <c r="A40" s="4" t="inlineStr">
        <is>
          <t>Related party debt forgiveness</t>
        </is>
      </c>
      <c r="B40" s="5" t="n">
        <v>0</v>
      </c>
      <c r="C40" s="5" t="n">
        <v>83602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30" customWidth="1" min="2" max="2"/>
  </cols>
  <sheetData>
    <row r="1">
      <c r="A1" s="1" t="inlineStr">
        <is>
          <t>NOTE 10. INCOME TAXES (Details)</t>
        </is>
      </c>
      <c r="B1" s="2" t="inlineStr">
        <is>
          <t>12 Months Ended</t>
        </is>
      </c>
    </row>
    <row r="2">
      <c r="B2" s="2" t="inlineStr">
        <is>
          <t>Dec. 31, 2020USD ($)</t>
        </is>
      </c>
    </row>
    <row r="3">
      <c r="A3" s="3" t="inlineStr">
        <is>
          <t>Income Tax Disclosure [Abstract]</t>
        </is>
      </c>
    </row>
    <row r="4">
      <c r="A4" s="4" t="inlineStr">
        <is>
          <t>U.S. federal net operating losses</t>
        </is>
      </c>
      <c r="B4" s="5" t="n">
        <v>29798000</v>
      </c>
    </row>
    <row r="5">
      <c r="A5" s="4" t="inlineStr">
        <is>
          <t>Operating loss expiration description</t>
        </is>
      </c>
      <c r="B5" s="4" t="inlineStr">
        <is>
          <t>Expire between 2029 and 2030.</t>
        </is>
      </c>
    </row>
    <row r="6">
      <c r="A6" s="4" t="inlineStr">
        <is>
          <t>Change in valuation allowance</t>
        </is>
      </c>
      <c r="B6" s="5" t="n">
        <v>35239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Statutory U.S. federal rate</t>
        </is>
      </c>
      <c r="B4" s="4" t="inlineStr">
        <is>
          <t>(21.00%)</t>
        </is>
      </c>
      <c r="C4" s="4" t="inlineStr">
        <is>
          <t>(21.00%)</t>
        </is>
      </c>
    </row>
    <row r="5">
      <c r="A5" s="4" t="inlineStr">
        <is>
          <t>Permanent differences</t>
        </is>
      </c>
      <c r="B5" s="4" t="inlineStr">
        <is>
          <t>6.00%</t>
        </is>
      </c>
      <c r="C5" s="4" t="inlineStr">
        <is>
          <t>6.00%</t>
        </is>
      </c>
    </row>
    <row r="6">
      <c r="A6" s="4" t="inlineStr">
        <is>
          <t>Valuation allowance</t>
        </is>
      </c>
      <c r="B6" s="4" t="inlineStr">
        <is>
          <t>15.00%</t>
        </is>
      </c>
      <c r="C6" s="4" t="inlineStr">
        <is>
          <t>15.00%</t>
        </is>
      </c>
    </row>
    <row r="7">
      <c r="A7" s="4" t="inlineStr">
        <is>
          <t>Provision for income tax expense(benefit)</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INCOME TAXES : Schedule of Deferred Tax Asset (Details) - USD ($)</t>
        </is>
      </c>
      <c r="B1" s="2" t="inlineStr">
        <is>
          <t>Dec. 31, 2020</t>
        </is>
      </c>
      <c r="C1" s="2" t="inlineStr">
        <is>
          <t>Dec. 31, 2019</t>
        </is>
      </c>
    </row>
    <row r="2">
      <c r="A2" s="3" t="inlineStr">
        <is>
          <t>Deferred tax assets:</t>
        </is>
      </c>
    </row>
    <row r="3">
      <c r="A3" s="4" t="inlineStr">
        <is>
          <t>Net operating loss carry-forwards</t>
        </is>
      </c>
      <c r="B3" s="5" t="n">
        <v>6248363</v>
      </c>
      <c r="C3" s="5" t="n">
        <v>5507812</v>
      </c>
    </row>
    <row r="4">
      <c r="A4" s="4" t="inlineStr">
        <is>
          <t>Total deferred tax assets</t>
        </is>
      </c>
      <c r="B4" s="6" t="n">
        <v>6248363</v>
      </c>
      <c r="C4" s="6" t="n">
        <v>5507812</v>
      </c>
    </row>
    <row r="5">
      <c r="A5" s="4" t="inlineStr">
        <is>
          <t>Valuation allowance</t>
        </is>
      </c>
      <c r="B5" s="6" t="n">
        <v>-6248363</v>
      </c>
      <c r="C5" s="6" t="n">
        <v>-5507812</v>
      </c>
    </row>
    <row r="6">
      <c r="A6" s="4" t="inlineStr">
        <is>
          <t>Net deferred tax asset</t>
        </is>
      </c>
      <c r="B6" s="5" t="n">
        <v>0</v>
      </c>
      <c r="C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NOTE 11. COMMITMENTS AND CONTINGENCIES (Details)</t>
        </is>
      </c>
      <c r="B1" s="2" t="inlineStr">
        <is>
          <t>12 Months Ended</t>
        </is>
      </c>
    </row>
    <row r="2">
      <c r="B2" s="2" t="inlineStr">
        <is>
          <t>Dec. 31, 2020USD ($)</t>
        </is>
      </c>
    </row>
    <row r="3">
      <c r="A3" s="4" t="inlineStr">
        <is>
          <t>Annual lease fee</t>
        </is>
      </c>
      <c r="B3" s="5" t="n">
        <v>120</v>
      </c>
    </row>
    <row r="4">
      <c r="A4" s="4" t="inlineStr">
        <is>
          <t>Paycheck Protection funds</t>
        </is>
      </c>
      <c r="B4" s="6" t="n">
        <v>500000</v>
      </c>
    </row>
    <row r="5">
      <c r="A5" s="4" t="inlineStr">
        <is>
          <t>Service 800</t>
        </is>
      </c>
    </row>
    <row r="6">
      <c r="A6" s="4" t="inlineStr">
        <is>
          <t>Monthly rent</t>
        </is>
      </c>
      <c r="B6" s="5" t="n">
        <v>4160</v>
      </c>
    </row>
    <row r="7">
      <c r="A7" s="4" t="inlineStr">
        <is>
          <t>Lease Expiration Date</t>
        </is>
      </c>
      <c r="B7" s="4" t="inlineStr">
        <is>
          <t>Jun. 30,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NOTE 11. COMMITMENTS AND CONTINGENCIES : Lease cost (Details)</t>
        </is>
      </c>
      <c r="B1" s="2" t="inlineStr">
        <is>
          <t>12 Months Ended</t>
        </is>
      </c>
    </row>
    <row r="2">
      <c r="B2" s="2" t="inlineStr">
        <is>
          <t>Dec. 31, 2020USD ($)</t>
        </is>
      </c>
    </row>
    <row r="3">
      <c r="A3" s="3" t="inlineStr">
        <is>
          <t>Commitments and Contingencies Disclosure [Abstract]</t>
        </is>
      </c>
    </row>
    <row r="4">
      <c r="A4" s="4" t="inlineStr">
        <is>
          <t>Operating Lease Cost</t>
        </is>
      </c>
      <c r="B4" s="5" t="n">
        <v>33277</v>
      </c>
    </row>
    <row r="5">
      <c r="A5" s="4" t="inlineStr">
        <is>
          <t>Right of Use Assets obtained in exchange for new operating lease obligations</t>
        </is>
      </c>
      <c r="B5" s="5" t="n">
        <v>0</v>
      </c>
    </row>
    <row r="6">
      <c r="A6" s="4" t="inlineStr">
        <is>
          <t>Weighted Average Remaining Lease Term - Operating Leases</t>
        </is>
      </c>
      <c r="B6" s="4" t="inlineStr">
        <is>
          <t>2 years 3 months 19 days</t>
        </is>
      </c>
    </row>
    <row r="7">
      <c r="A7" s="4" t="inlineStr">
        <is>
          <t>Weighted Average Discount Rate - Operating Leases</t>
        </is>
      </c>
      <c r="B7" s="4" t="inlineStr">
        <is>
          <t>11.0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COMMITMENTS AND CONTINGENCIES : Maturities of lease liabilities (Details)</t>
        </is>
      </c>
      <c r="B1" s="2" t="inlineStr">
        <is>
          <t>Dec. 31, 2020USD ($)</t>
        </is>
      </c>
    </row>
    <row r="2">
      <c r="A2" s="3" t="inlineStr">
        <is>
          <t>Commitments and Contingencies Disclosure [Abstract]</t>
        </is>
      </c>
    </row>
    <row r="3">
      <c r="A3" s="4" t="inlineStr">
        <is>
          <t>Operating lease payments, 2021</t>
        </is>
      </c>
      <c r="B3" s="5" t="n">
        <v>51163</v>
      </c>
    </row>
    <row r="4">
      <c r="A4" s="4" t="inlineStr">
        <is>
          <t>Operating lease payments, 2022</t>
        </is>
      </c>
      <c r="B4" s="6" t="n">
        <v>51163</v>
      </c>
    </row>
    <row r="5">
      <c r="A5" s="4" t="inlineStr">
        <is>
          <t>Operating lease payments, 2023</t>
        </is>
      </c>
      <c r="B5" s="5" t="n">
        <v>224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NOTE 11. COMMITMENTS AND CONTINGENCIES : Operating lease liabilities (Details)</t>
        </is>
      </c>
      <c r="B1" s="2" t="inlineStr">
        <is>
          <t>Dec. 31, 2020USD ($)</t>
        </is>
      </c>
    </row>
    <row r="2">
      <c r="A2" s="3" t="inlineStr">
        <is>
          <t>Commitments and Contingencies Disclosure [Abstract]</t>
        </is>
      </c>
    </row>
    <row r="3">
      <c r="A3" s="4" t="inlineStr">
        <is>
          <t>Total operating lease liabilities/ payments</t>
        </is>
      </c>
      <c r="B3" s="5" t="n">
        <v>155441</v>
      </c>
    </row>
    <row r="4">
      <c r="A4" s="4" t="inlineStr">
        <is>
          <t>Operating lease liabilities - current (included in Accrued Expenses)</t>
        </is>
      </c>
      <c r="B4" s="6" t="n">
        <v>41326</v>
      </c>
    </row>
    <row r="5">
      <c r="A5" s="4" t="inlineStr">
        <is>
          <t>Operating lease liabilities - long term</t>
        </is>
      </c>
      <c r="B5" s="6" t="n">
        <v>66421</v>
      </c>
    </row>
    <row r="6">
      <c r="A6" s="4" t="inlineStr">
        <is>
          <t>Present value adjustment</t>
        </is>
      </c>
      <c r="B6" s="5" t="n">
        <v>508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NOTE 12. NET INCOME (LOSS) PER SHARE OF COMMON STOCK (Details) - USD ($)</t>
        </is>
      </c>
      <c r="B1" s="2" t="inlineStr">
        <is>
          <t>12 Months Ended</t>
        </is>
      </c>
    </row>
    <row r="2">
      <c r="B2" s="2" t="inlineStr">
        <is>
          <t>Dec. 31, 2020</t>
        </is>
      </c>
      <c r="C2" s="2" t="inlineStr">
        <is>
          <t>Dec. 31, 2019</t>
        </is>
      </c>
    </row>
    <row r="3">
      <c r="A3" s="4" t="inlineStr">
        <is>
          <t>Common stock issued for debt conversion, Shares</t>
        </is>
      </c>
      <c r="B3" s="5" t="n">
        <v>1819902063</v>
      </c>
      <c r="C3" s="5" t="n">
        <v>2335690980</v>
      </c>
    </row>
    <row r="4">
      <c r="A4" s="4" t="inlineStr">
        <is>
          <t>Warrants exercisable</t>
        </is>
      </c>
      <c r="B4" s="6" t="n">
        <v>16666667</v>
      </c>
      <c r="C4" s="6" t="n">
        <v>16666667</v>
      </c>
    </row>
    <row r="5">
      <c r="A5" s="4" t="inlineStr">
        <is>
          <t>Warrants outstanding</t>
        </is>
      </c>
      <c r="B5" s="6" t="n">
        <v>86474501</v>
      </c>
      <c r="C5" s="6" t="n">
        <v>44111160</v>
      </c>
    </row>
    <row r="6">
      <c r="A6" s="4" t="inlineStr">
        <is>
          <t>Series A Preferred Stock [Member]</t>
        </is>
      </c>
    </row>
    <row r="7">
      <c r="A7" s="4" t="inlineStr">
        <is>
          <t>Preferred stock, shares issued</t>
        </is>
      </c>
      <c r="B7" s="6" t="n">
        <v>249999900</v>
      </c>
      <c r="C7" s="6" t="n">
        <v>2499999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NET INCOME (LOSS) PER SHARE OF COMMON STOCK : Schedule of Earnings Per Share, Basic and Diluted (Details) - USD ($)</t>
        </is>
      </c>
      <c r="B1" s="2" t="inlineStr">
        <is>
          <t>12 Months Ended</t>
        </is>
      </c>
    </row>
    <row r="2">
      <c r="B2" s="2" t="inlineStr">
        <is>
          <t>Dec. 31, 2020</t>
        </is>
      </c>
      <c r="C2" s="2" t="inlineStr">
        <is>
          <t>Dec. 31, 2019</t>
        </is>
      </c>
    </row>
    <row r="3">
      <c r="A3" s="3" t="inlineStr">
        <is>
          <t>Earnings Per Share [Abstract]</t>
        </is>
      </c>
    </row>
    <row r="4">
      <c r="A4" s="4" t="inlineStr">
        <is>
          <t>Loss from continuing operations</t>
        </is>
      </c>
      <c r="B4" s="5" t="n">
        <v>-10803566</v>
      </c>
      <c r="C4" s="5" t="n">
        <v>-5292040</v>
      </c>
    </row>
    <row r="5">
      <c r="A5" s="4" t="inlineStr">
        <is>
          <t>Income from discontinued operation, net of tax</t>
        </is>
      </c>
      <c r="B5" s="6" t="n">
        <v>350700</v>
      </c>
      <c r="C5" s="6" t="n">
        <v>-172480</v>
      </c>
    </row>
    <row r="6">
      <c r="A6" s="4" t="inlineStr">
        <is>
          <t>Consolidated net loss</t>
        </is>
      </c>
      <c r="B6" s="5" t="n">
        <v>-10452866</v>
      </c>
      <c r="C6" s="5" t="n">
        <v>-5464520</v>
      </c>
    </row>
    <row r="7">
      <c r="A7" s="4" t="inlineStr">
        <is>
          <t>Weighted average shares used for diluted earnings per share</t>
        </is>
      </c>
      <c r="B7" s="6" t="n">
        <v>2377723063</v>
      </c>
      <c r="C7" s="6" t="n">
        <v>1251780336</v>
      </c>
    </row>
    <row r="8">
      <c r="A8" s="4" t="inlineStr">
        <is>
          <t>Incremental Diluted Shares</t>
        </is>
      </c>
      <c r="B8" s="4" t="inlineStr">
        <is>
          <t xml:space="preserve"> </t>
        </is>
      </c>
      <c r="C8" s="4" t="inlineStr">
        <is>
          <t xml:space="preserve"> </t>
        </is>
      </c>
    </row>
    <row r="9">
      <c r="A9" s="4" t="inlineStr">
        <is>
          <t>Weighted Average shares used for diluted earnings per share</t>
        </is>
      </c>
      <c r="B9" s="6" t="n">
        <v>2377723063</v>
      </c>
      <c r="C9" s="6" t="n">
        <v>1251780336</v>
      </c>
    </row>
    <row r="10">
      <c r="A10" s="3" t="inlineStr">
        <is>
          <t>Net income (loss) per share:</t>
        </is>
      </c>
    </row>
    <row r="11">
      <c r="A11" s="4" t="inlineStr">
        <is>
          <t>Basic and Diluted continuing operations</t>
        </is>
      </c>
      <c r="B11" s="5" t="n">
        <v>0</v>
      </c>
      <c r="C11" s="5" t="n">
        <v>0</v>
      </c>
    </row>
    <row r="12">
      <c r="A12" s="4" t="inlineStr">
        <is>
          <t>Basic and Diluted: discontinued operations</t>
        </is>
      </c>
      <c r="B12" s="6" t="n">
        <v>0</v>
      </c>
      <c r="C12" s="6" t="n">
        <v>0</v>
      </c>
    </row>
    <row r="13">
      <c r="A13" s="4" t="inlineStr">
        <is>
          <t>Total Basic and Diluted Loss Per Share</t>
        </is>
      </c>
      <c r="B13" s="7" t="n">
        <v>-0.004</v>
      </c>
      <c r="C13"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3. PROFORMA ACQUISITION FINANCIAL INFORMATION (Details) - USD ($)</t>
        </is>
      </c>
      <c r="B1" s="2" t="inlineStr">
        <is>
          <t>Jun. 04, 2019</t>
        </is>
      </c>
      <c r="C1" s="2" t="inlineStr">
        <is>
          <t>May 08, 2019</t>
        </is>
      </c>
      <c r="D1" s="2" t="inlineStr">
        <is>
          <t>Mar. 04, 2019</t>
        </is>
      </c>
      <c r="E1" s="2" t="inlineStr">
        <is>
          <t>May 31, 2019</t>
        </is>
      </c>
      <c r="F1" s="2" t="inlineStr">
        <is>
          <t>Jul. 18, 2018</t>
        </is>
      </c>
      <c r="G1" s="2" t="inlineStr">
        <is>
          <t>Dec. 31, 2019</t>
        </is>
      </c>
      <c r="H1" s="2" t="inlineStr">
        <is>
          <t>Dec. 31, 2020</t>
        </is>
      </c>
      <c r="I1" s="2" t="inlineStr">
        <is>
          <t>Dec. 31, 2019</t>
        </is>
      </c>
      <c r="J1" s="2" t="inlineStr">
        <is>
          <t>Feb. 28, 2019</t>
        </is>
      </c>
      <c r="K1" s="2" t="inlineStr">
        <is>
          <t>Dec. 31, 2018</t>
        </is>
      </c>
    </row>
    <row r="2">
      <c r="A2" s="4" t="inlineStr">
        <is>
          <t>Revenue</t>
        </is>
      </c>
      <c r="H2" s="5" t="n">
        <v>4188782</v>
      </c>
      <c r="I2" s="5" t="n">
        <v>4099925</v>
      </c>
    </row>
    <row r="3">
      <c r="A3" s="4" t="inlineStr">
        <is>
          <t>Interest rate</t>
        </is>
      </c>
      <c r="C3" s="4" t="inlineStr">
        <is>
          <t>15.00%</t>
        </is>
      </c>
    </row>
    <row r="4">
      <c r="A4" s="4" t="inlineStr">
        <is>
          <t>Common stock issued for acquisition</t>
        </is>
      </c>
      <c r="I4" s="6" t="n">
        <v>427000</v>
      </c>
    </row>
    <row r="5">
      <c r="A5" s="4" t="inlineStr">
        <is>
          <t>Goodwill</t>
        </is>
      </c>
      <c r="G5" s="5" t="n">
        <v>1299144</v>
      </c>
      <c r="H5" s="5" t="n">
        <v>1299144</v>
      </c>
      <c r="I5" s="6" t="n">
        <v>1299144</v>
      </c>
      <c r="K5" s="5" t="n">
        <v>0</v>
      </c>
    </row>
    <row r="6">
      <c r="A6" s="4" t="inlineStr">
        <is>
          <t>Jean Mork Bredeson</t>
        </is>
      </c>
    </row>
    <row r="7">
      <c r="A7" s="4" t="inlineStr">
        <is>
          <t>Restricted common stock</t>
        </is>
      </c>
      <c r="F7" s="6" t="n">
        <v>1000000</v>
      </c>
    </row>
    <row r="8">
      <c r="A8" s="4" t="inlineStr">
        <is>
          <t>Promissory note guaranteed</t>
        </is>
      </c>
      <c r="J8" s="5" t="n">
        <v>2100000</v>
      </c>
    </row>
    <row r="9">
      <c r="A9" s="4" t="inlineStr">
        <is>
          <t>Robert Bisson</t>
        </is>
      </c>
    </row>
    <row r="10">
      <c r="A10" s="4" t="inlineStr">
        <is>
          <t>Restricted common stock</t>
        </is>
      </c>
      <c r="B10" s="6" t="n">
        <v>31500000</v>
      </c>
    </row>
    <row r="11">
      <c r="A11" s="4" t="inlineStr">
        <is>
          <t>Christian Schine</t>
        </is>
      </c>
    </row>
    <row r="12">
      <c r="A12" s="4" t="inlineStr">
        <is>
          <t>Restricted common stock</t>
        </is>
      </c>
      <c r="B12" s="6" t="n">
        <v>31500000</v>
      </c>
    </row>
    <row r="13">
      <c r="A13" s="4" t="inlineStr">
        <is>
          <t>Ryan Rich</t>
        </is>
      </c>
    </row>
    <row r="14">
      <c r="A14" s="4" t="inlineStr">
        <is>
          <t>Restricted common stock</t>
        </is>
      </c>
      <c r="B14" s="6" t="n">
        <v>7000000</v>
      </c>
    </row>
    <row r="15">
      <c r="A15" s="4" t="inlineStr">
        <is>
          <t>TCA Beyond Commerce | Senior secured redeemable convertible debenture | Security purchase agreement</t>
        </is>
      </c>
    </row>
    <row r="16">
      <c r="A16" s="4" t="inlineStr">
        <is>
          <t>Interest rate</t>
        </is>
      </c>
      <c r="H16" s="4" t="inlineStr">
        <is>
          <t>16.00%</t>
        </is>
      </c>
    </row>
    <row r="17">
      <c r="A17" s="4" t="inlineStr">
        <is>
          <t>Acquisition description</t>
        </is>
      </c>
      <c r="H17" s="4" t="inlineStr">
        <is>
          <t>forgiven</t>
        </is>
      </c>
    </row>
    <row r="18">
      <c r="A18" s="4" t="inlineStr">
        <is>
          <t>Cash consideration</t>
        </is>
      </c>
      <c r="H18" s="5" t="n">
        <v>175000</v>
      </c>
    </row>
    <row r="19">
      <c r="A19" s="4" t="inlineStr">
        <is>
          <t>Payment of principal</t>
        </is>
      </c>
      <c r="H19" s="6" t="n">
        <v>350000</v>
      </c>
    </row>
    <row r="20">
      <c r="A20" s="4" t="inlineStr">
        <is>
          <t>Purchase Price</t>
        </is>
      </c>
      <c r="H20" s="5" t="n">
        <v>525000</v>
      </c>
    </row>
    <row r="21">
      <c r="A21" s="4" t="inlineStr">
        <is>
          <t>Service 800</t>
        </is>
      </c>
    </row>
    <row r="22">
      <c r="A22" s="4" t="inlineStr">
        <is>
          <t>Cash</t>
        </is>
      </c>
      <c r="D22" s="5" t="n">
        <v>1890000</v>
      </c>
    </row>
    <row r="23">
      <c r="A23" s="4" t="inlineStr">
        <is>
          <t>Short term cash hold back</t>
        </is>
      </c>
      <c r="D23" s="5" t="n">
        <v>210000</v>
      </c>
    </row>
    <row r="24">
      <c r="A24" s="4" t="inlineStr">
        <is>
          <t>Revenue</t>
        </is>
      </c>
      <c r="G24" s="5" t="n">
        <v>4099925</v>
      </c>
    </row>
    <row r="25">
      <c r="A25" s="4" t="inlineStr">
        <is>
          <t>Interest rate</t>
        </is>
      </c>
      <c r="D25" s="4" t="inlineStr">
        <is>
          <t>5.50%</t>
        </is>
      </c>
    </row>
    <row r="26">
      <c r="A26" s="4" t="inlineStr">
        <is>
          <t>Net assets acquired</t>
        </is>
      </c>
      <c r="D26" s="5" t="n">
        <v>3881241</v>
      </c>
    </row>
    <row r="27">
      <c r="A27" s="4" t="inlineStr">
        <is>
          <t>Goodwill</t>
        </is>
      </c>
      <c r="D27" s="5" t="n">
        <v>1299144</v>
      </c>
    </row>
    <row r="28">
      <c r="A28" s="4" t="inlineStr">
        <is>
          <t>PathUX</t>
        </is>
      </c>
    </row>
    <row r="29">
      <c r="A29" s="4" t="inlineStr">
        <is>
          <t>Common stock issued for acquisition</t>
        </is>
      </c>
      <c r="E29" s="5" t="n">
        <v>427000</v>
      </c>
      <c r="I29" s="5" t="n">
        <v>427000</v>
      </c>
    </row>
    <row r="30">
      <c r="A30" s="4" t="inlineStr">
        <is>
          <t>Common stock issued for acquisition, Shares</t>
        </is>
      </c>
      <c r="E30" s="6" t="n">
        <v>70000000</v>
      </c>
      <c r="I30" s="6" t="n">
        <v>70000000</v>
      </c>
    </row>
    <row r="31">
      <c r="A31" s="4" t="inlineStr">
        <is>
          <t>Deposit on acquisition</t>
        </is>
      </c>
      <c r="E31" s="5" t="n">
        <v>427000</v>
      </c>
    </row>
    <row r="32">
      <c r="A32" s="4" t="inlineStr">
        <is>
          <t>Acquisition description</t>
        </is>
      </c>
      <c r="E32" s="4" t="inlineStr">
        <is>
          <t>i.Ninety (90) days after closing, Beyond Commerce, Inc. at the discretion of the former PathUX LLC members shall owe $1,000,000 to the three former members. The payment due date may be extended at the discretion of the Company for an additional ninety (90) days, for a total of one hundred eighty (180) days, through incremental cash payment aggregating $300,000 of additional monetary compensation.   ii.Company will also during this time period, and once again at the discretion of the former members, issue a $2,000,000 convertible promissory note, which carries a two year quarterly amortizing payment requirement of $317,068.40 starting on December 30, 2019, and an 8.0% interest rate, this note is fully amortized on June 30, 2021.</t>
        </is>
      </c>
    </row>
    <row r="33">
      <c r="A33" s="4" t="inlineStr">
        <is>
          <t>Net assets acquired</t>
        </is>
      </c>
      <c r="E33" s="5" t="n">
        <v>3000000</v>
      </c>
    </row>
    <row r="34">
      <c r="A34" s="4" t="inlineStr">
        <is>
          <t>Shares forfeited</t>
        </is>
      </c>
      <c r="I34" s="6" t="n">
        <v>70000000</v>
      </c>
    </row>
    <row r="35">
      <c r="A35" s="4" t="inlineStr">
        <is>
          <t>Shares forfeited value</t>
        </is>
      </c>
      <c r="I35" s="5" t="n">
        <v>4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31" customWidth="1" min="3" max="3"/>
    <col width="24" customWidth="1" min="4" max="4"/>
    <col width="27" customWidth="1" min="5" max="5"/>
    <col width="20" customWidth="1" min="6" max="6"/>
    <col width="13" customWidth="1" min="7" max="7"/>
  </cols>
  <sheetData>
    <row r="1">
      <c r="A1" s="1" t="inlineStr">
        <is>
          <t>CONSOLIDATED STATEMENTS OF STOCKHOLDERS' DEFICIT - USD ($)</t>
        </is>
      </c>
      <c r="B1" s="2" t="inlineStr">
        <is>
          <t>Common Stock</t>
        </is>
      </c>
      <c r="C1" s="2" t="inlineStr">
        <is>
          <t>Series A, B ,C Preferred Stock</t>
        </is>
      </c>
      <c r="D1" s="2" t="inlineStr">
        <is>
          <t>Noncontrolling Interest</t>
        </is>
      </c>
      <c r="E1" s="2" t="inlineStr">
        <is>
          <t>Additional Paid-In Capital</t>
        </is>
      </c>
      <c r="F1" s="2" t="inlineStr">
        <is>
          <t>Accumulated Deficit</t>
        </is>
      </c>
      <c r="G1" s="2" t="inlineStr">
        <is>
          <t>Total</t>
        </is>
      </c>
    </row>
    <row r="2">
      <c r="A2" s="4" t="inlineStr">
        <is>
          <t>Beginning balance, Amount at Dec. 31, 2018</t>
        </is>
      </c>
      <c r="B2" s="5" t="n">
        <v>1017450</v>
      </c>
      <c r="C2" s="4" t="inlineStr">
        <is>
          <t xml:space="preserve"> </t>
        </is>
      </c>
      <c r="D2" s="4" t="inlineStr">
        <is>
          <t xml:space="preserve"> </t>
        </is>
      </c>
      <c r="E2" s="5" t="n">
        <v>27849349</v>
      </c>
      <c r="F2" s="5" t="n">
        <v>-42762680</v>
      </c>
      <c r="G2" s="5" t="n">
        <v>-13895881</v>
      </c>
    </row>
    <row r="3">
      <c r="A3" s="4" t="inlineStr">
        <is>
          <t>Beginning balance, Shares at Dec. 31, 2018</t>
        </is>
      </c>
      <c r="B3" s="6" t="n">
        <v>1017450000</v>
      </c>
      <c r="C3" s="6" t="n">
        <v>250</v>
      </c>
    </row>
    <row r="4">
      <c r="A4" s="4" t="inlineStr">
        <is>
          <t>Debt forgiveness</t>
        </is>
      </c>
      <c r="B4" s="4" t="inlineStr">
        <is>
          <t xml:space="preserve"> </t>
        </is>
      </c>
      <c r="C4" s="4" t="inlineStr">
        <is>
          <t xml:space="preserve"> </t>
        </is>
      </c>
      <c r="D4" s="4" t="inlineStr">
        <is>
          <t xml:space="preserve"> </t>
        </is>
      </c>
      <c r="E4" s="6" t="n">
        <v>8360224</v>
      </c>
      <c r="F4" s="4" t="inlineStr">
        <is>
          <t xml:space="preserve"> </t>
        </is>
      </c>
      <c r="G4" s="6" t="n">
        <v>8360224</v>
      </c>
    </row>
    <row r="5">
      <c r="A5" s="4" t="inlineStr">
        <is>
          <t>Common stock issued for debt conversion, Amount</t>
        </is>
      </c>
      <c r="B5" s="5" t="n">
        <v>396729</v>
      </c>
      <c r="C5" s="4" t="inlineStr">
        <is>
          <t xml:space="preserve"> </t>
        </is>
      </c>
      <c r="D5" s="4" t="inlineStr">
        <is>
          <t xml:space="preserve"> </t>
        </is>
      </c>
      <c r="E5" s="6" t="n">
        <v>1066687</v>
      </c>
      <c r="F5" s="4" t="inlineStr">
        <is>
          <t xml:space="preserve"> </t>
        </is>
      </c>
      <c r="G5" s="6" t="n">
        <v>1463416</v>
      </c>
    </row>
    <row r="6">
      <c r="A6" s="4" t="inlineStr">
        <is>
          <t>Common stock issued for debt conversion, Shares</t>
        </is>
      </c>
      <c r="B6" s="6" t="n">
        <v>396729678</v>
      </c>
      <c r="C6" s="4" t="inlineStr">
        <is>
          <t xml:space="preserve"> </t>
        </is>
      </c>
    </row>
    <row r="7">
      <c r="A7" s="4" t="inlineStr">
        <is>
          <t>Common stock issued for services, Amount</t>
        </is>
      </c>
      <c r="B7" s="5" t="n">
        <v>10825</v>
      </c>
      <c r="C7" s="4" t="inlineStr">
        <is>
          <t xml:space="preserve"> </t>
        </is>
      </c>
      <c r="D7" s="4" t="inlineStr">
        <is>
          <t xml:space="preserve"> </t>
        </is>
      </c>
      <c r="E7" s="6" t="n">
        <v>293100</v>
      </c>
      <c r="F7" s="4" t="inlineStr">
        <is>
          <t xml:space="preserve"> </t>
        </is>
      </c>
      <c r="G7" s="6" t="n">
        <v>303925</v>
      </c>
    </row>
    <row r="8">
      <c r="A8" s="4" t="inlineStr">
        <is>
          <t>Common stock issued for services, Shares</t>
        </is>
      </c>
      <c r="B8" s="6" t="n">
        <v>10825000</v>
      </c>
      <c r="C8" s="4" t="inlineStr">
        <is>
          <t xml:space="preserve"> </t>
        </is>
      </c>
    </row>
    <row r="9">
      <c r="A9" s="4" t="inlineStr">
        <is>
          <t>Common stock issued for acquisition, Amount</t>
        </is>
      </c>
      <c r="B9" s="5" t="n">
        <v>70000</v>
      </c>
      <c r="C9" s="4" t="inlineStr">
        <is>
          <t xml:space="preserve"> </t>
        </is>
      </c>
      <c r="D9" s="4" t="inlineStr">
        <is>
          <t xml:space="preserve"> </t>
        </is>
      </c>
      <c r="E9" s="6" t="n">
        <v>357000</v>
      </c>
      <c r="F9" s="4" t="inlineStr">
        <is>
          <t xml:space="preserve"> </t>
        </is>
      </c>
      <c r="G9" s="6" t="n">
        <v>427000</v>
      </c>
    </row>
    <row r="10">
      <c r="A10" s="4" t="inlineStr">
        <is>
          <t>Common stock issued for acquisition, Shares</t>
        </is>
      </c>
      <c r="B10" s="6" t="n">
        <v>70000000</v>
      </c>
      <c r="C10" s="4" t="inlineStr">
        <is>
          <t xml:space="preserve"> </t>
        </is>
      </c>
    </row>
    <row r="11">
      <c r="A11" s="4" t="inlineStr">
        <is>
          <t>Value of Warrants issued with debt</t>
        </is>
      </c>
      <c r="B11" s="4" t="inlineStr">
        <is>
          <t xml:space="preserve"> </t>
        </is>
      </c>
      <c r="C11" s="4" t="inlineStr">
        <is>
          <t xml:space="preserve"> </t>
        </is>
      </c>
      <c r="D11" s="4" t="inlineStr">
        <is>
          <t xml:space="preserve"> </t>
        </is>
      </c>
      <c r="E11" s="6" t="n">
        <v>696850</v>
      </c>
      <c r="F11" s="4" t="inlineStr">
        <is>
          <t xml:space="preserve"> </t>
        </is>
      </c>
      <c r="G11" s="6" t="n">
        <v>696850</v>
      </c>
    </row>
    <row r="12">
      <c r="A12" s="4" t="inlineStr">
        <is>
          <t>Preferred Series A Cancellation &amp; Series B issurance, Amount</t>
        </is>
      </c>
      <c r="B12" s="4" t="inlineStr">
        <is>
          <t xml:space="preserve"> </t>
        </is>
      </c>
      <c r="C12" s="4" t="inlineStr">
        <is>
          <t xml:space="preserve"> </t>
        </is>
      </c>
      <c r="D12" s="4" t="inlineStr">
        <is>
          <t xml:space="preserve"> </t>
        </is>
      </c>
      <c r="E12" s="6" t="n">
        <v>293000</v>
      </c>
      <c r="F12" s="4" t="inlineStr">
        <is>
          <t xml:space="preserve"> </t>
        </is>
      </c>
      <c r="G12" s="6" t="n">
        <v>293000</v>
      </c>
    </row>
    <row r="13">
      <c r="A13" s="4" t="inlineStr">
        <is>
          <t>Preferred Series A Cancellation &amp; Series B issurance, Shares</t>
        </is>
      </c>
      <c r="B13" s="4" t="inlineStr">
        <is>
          <t xml:space="preserve"> </t>
        </is>
      </c>
      <c r="C13" s="6" t="n">
        <v>20</v>
      </c>
    </row>
    <row r="14">
      <c r="A14" s="4" t="inlineStr">
        <is>
          <t>Minority interest Customer Centered Strategies</t>
        </is>
      </c>
      <c r="B14" s="4" t="inlineStr">
        <is>
          <t xml:space="preserve"> </t>
        </is>
      </c>
      <c r="C14" s="4" t="inlineStr">
        <is>
          <t xml:space="preserve"> </t>
        </is>
      </c>
      <c r="D14" s="6" t="n">
        <v>131250</v>
      </c>
      <c r="E14" s="4" t="inlineStr">
        <is>
          <t xml:space="preserve"> </t>
        </is>
      </c>
      <c r="F14" s="4" t="inlineStr">
        <is>
          <t xml:space="preserve"> </t>
        </is>
      </c>
    </row>
    <row r="15">
      <c r="A15" s="4" t="inlineStr">
        <is>
          <t>Extinguishment of derivative liabilities on conversion Beneficial Conversion Features</t>
        </is>
      </c>
      <c r="B15" s="4" t="inlineStr">
        <is>
          <t xml:space="preserve"> </t>
        </is>
      </c>
      <c r="C15" s="4" t="inlineStr">
        <is>
          <t xml:space="preserve"> </t>
        </is>
      </c>
      <c r="D15" s="4" t="inlineStr">
        <is>
          <t xml:space="preserve"> </t>
        </is>
      </c>
      <c r="E15" s="6" t="n">
        <v>4680942</v>
      </c>
      <c r="F15" s="4" t="inlineStr">
        <is>
          <t xml:space="preserve"> </t>
        </is>
      </c>
      <c r="G15" s="6" t="n">
        <v>4680942</v>
      </c>
    </row>
    <row r="16">
      <c r="A16" s="4" t="inlineStr">
        <is>
          <t>Net loss</t>
        </is>
      </c>
      <c r="B16" s="4" t="inlineStr">
        <is>
          <t xml:space="preserve"> </t>
        </is>
      </c>
      <c r="C16" s="4" t="inlineStr">
        <is>
          <t xml:space="preserve"> </t>
        </is>
      </c>
      <c r="D16" s="4" t="inlineStr">
        <is>
          <t xml:space="preserve"> </t>
        </is>
      </c>
      <c r="E16" s="4" t="inlineStr">
        <is>
          <t xml:space="preserve"> </t>
        </is>
      </c>
      <c r="F16" s="6" t="n">
        <v>-5464520</v>
      </c>
      <c r="G16" s="6" t="n">
        <v>-5464520</v>
      </c>
    </row>
    <row r="17">
      <c r="A17" s="4" t="inlineStr">
        <is>
          <t>Ending balance, Amount at Dec. 31, 2019</t>
        </is>
      </c>
      <c r="B17" s="5" t="n">
        <v>1495004</v>
      </c>
      <c r="C17" s="4" t="inlineStr">
        <is>
          <t xml:space="preserve"> </t>
        </is>
      </c>
      <c r="D17" s="6" t="n">
        <v>131250</v>
      </c>
      <c r="E17" s="6" t="n">
        <v>43597153</v>
      </c>
      <c r="F17" s="6" t="n">
        <v>-48227200</v>
      </c>
      <c r="G17" s="6" t="n">
        <v>-3003794</v>
      </c>
    </row>
    <row r="18">
      <c r="A18" s="4" t="inlineStr">
        <is>
          <t>Ending balance, Shares at Dec. 31, 2019</t>
        </is>
      </c>
      <c r="B18" s="6" t="n">
        <v>1495004678</v>
      </c>
      <c r="C18" s="6" t="n">
        <v>270</v>
      </c>
    </row>
    <row r="19">
      <c r="A19" s="4" t="inlineStr">
        <is>
          <t>Common stock issued for debt conversion, Amount</t>
        </is>
      </c>
      <c r="B19" s="5" t="n">
        <v>1915351</v>
      </c>
      <c r="C19" s="4" t="inlineStr">
        <is>
          <t xml:space="preserve"> </t>
        </is>
      </c>
      <c r="D19" s="4" t="inlineStr">
        <is>
          <t xml:space="preserve"> </t>
        </is>
      </c>
      <c r="E19" s="4" t="inlineStr">
        <is>
          <t xml:space="preserve"> </t>
        </is>
      </c>
      <c r="F19" s="4" t="inlineStr">
        <is>
          <t xml:space="preserve"> </t>
        </is>
      </c>
      <c r="G19" s="6" t="n">
        <v>1915351</v>
      </c>
    </row>
    <row r="20">
      <c r="A20" s="4" t="inlineStr">
        <is>
          <t>Common stock issued for debt conversion, Shares</t>
        </is>
      </c>
      <c r="B20" s="6" t="n">
        <v>1915350522</v>
      </c>
      <c r="C20" s="4" t="inlineStr">
        <is>
          <t xml:space="preserve"> </t>
        </is>
      </c>
    </row>
    <row r="21">
      <c r="A21" s="4" t="inlineStr">
        <is>
          <t>Preferred Series A Cancellation &amp; Series B issurance, Amount</t>
        </is>
      </c>
      <c r="B21" s="4" t="inlineStr">
        <is>
          <t xml:space="preserve"> </t>
        </is>
      </c>
      <c r="C21" s="4" t="inlineStr">
        <is>
          <t xml:space="preserve"> </t>
        </is>
      </c>
      <c r="D21" s="4" t="inlineStr">
        <is>
          <t xml:space="preserve"> </t>
        </is>
      </c>
      <c r="E21" s="6" t="n">
        <v>190450</v>
      </c>
      <c r="F21" s="4" t="inlineStr">
        <is>
          <t xml:space="preserve"> </t>
        </is>
      </c>
      <c r="G21" s="6" t="n">
        <v>190450</v>
      </c>
    </row>
    <row r="22">
      <c r="A22" s="4" t="inlineStr">
        <is>
          <t>Preferred Series A Cancellation &amp; Series B issurance, Shares</t>
        </is>
      </c>
      <c r="B22" s="4" t="inlineStr">
        <is>
          <t xml:space="preserve"> </t>
        </is>
      </c>
      <c r="C22" s="6" t="n">
        <v>13</v>
      </c>
    </row>
    <row r="23">
      <c r="A23" s="4" t="inlineStr">
        <is>
          <t>Extinguishment of derivative liabilities on conversion Beneficial Conversion Features</t>
        </is>
      </c>
      <c r="B23" s="4" t="inlineStr">
        <is>
          <t xml:space="preserve"> </t>
        </is>
      </c>
      <c r="C23" s="4" t="inlineStr">
        <is>
          <t xml:space="preserve"> </t>
        </is>
      </c>
      <c r="D23" s="4" t="inlineStr">
        <is>
          <t xml:space="preserve"> </t>
        </is>
      </c>
      <c r="E23" s="6" t="n">
        <v>6476042</v>
      </c>
      <c r="F23" s="4" t="inlineStr">
        <is>
          <t xml:space="preserve"> </t>
        </is>
      </c>
      <c r="G23" s="6" t="n">
        <v>6476042</v>
      </c>
    </row>
    <row r="24">
      <c r="A24" s="4" t="inlineStr">
        <is>
          <t>Net loss</t>
        </is>
      </c>
      <c r="B24" s="4" t="inlineStr">
        <is>
          <t xml:space="preserve"> </t>
        </is>
      </c>
      <c r="C24" s="4" t="inlineStr">
        <is>
          <t xml:space="preserve"> </t>
        </is>
      </c>
      <c r="D24" s="6" t="n">
        <v>-34232</v>
      </c>
      <c r="E24" s="4" t="inlineStr">
        <is>
          <t xml:space="preserve"> </t>
        </is>
      </c>
      <c r="F24" s="6" t="n">
        <v>-10418634</v>
      </c>
      <c r="G24" s="6" t="n">
        <v>-10452866</v>
      </c>
    </row>
    <row r="25">
      <c r="A25" s="4" t="inlineStr">
        <is>
          <t>Ending balance, Amount at Dec. 31, 2020</t>
        </is>
      </c>
      <c r="B25" s="5" t="n">
        <v>3410355</v>
      </c>
      <c r="C25" s="4" t="inlineStr">
        <is>
          <t xml:space="preserve"> </t>
        </is>
      </c>
      <c r="D25" s="5" t="n">
        <v>97018</v>
      </c>
      <c r="E25" s="5" t="n">
        <v>50263645</v>
      </c>
      <c r="F25" s="5" t="n">
        <v>-58692186</v>
      </c>
      <c r="G25" s="5" t="n">
        <v>-4874816</v>
      </c>
    </row>
    <row r="26">
      <c r="A26" s="4" t="inlineStr">
        <is>
          <t>Ending balance, Shares at Dec. 31, 2020</t>
        </is>
      </c>
      <c r="B26" s="6" t="n">
        <v>3410355200</v>
      </c>
      <c r="C26" s="6" t="n">
        <v>2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PROFORMA ACQUISITION FINANCIAL INFORMATION : Schedule of contingent liabilities (Details) - PathUX</t>
        </is>
      </c>
      <c r="B1" s="2" t="inlineStr">
        <is>
          <t>Dec. 31, 2020USD ($)</t>
        </is>
      </c>
    </row>
    <row r="2">
      <c r="A2" s="4" t="inlineStr">
        <is>
          <t>Short-term contingent acquisition liability</t>
        </is>
      </c>
      <c r="B2" s="5" t="n">
        <v>1951205</v>
      </c>
    </row>
    <row r="3">
      <c r="A3" s="4" t="inlineStr">
        <is>
          <t>Long-term contingent acquisition liability</t>
        </is>
      </c>
      <c r="B3" s="6" t="n">
        <v>1048795</v>
      </c>
    </row>
    <row r="4">
      <c r="A4" s="4" t="inlineStr">
        <is>
          <t>Total contingent acquisition liability</t>
        </is>
      </c>
      <c r="B4" s="5" t="n">
        <v>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13. PROFORMA ACQUISITION FINANCIAL INFORMATION : Assets acquired and liabilities assumed  (Details) - USD ($)</t>
        </is>
      </c>
      <c r="B1" s="2" t="inlineStr">
        <is>
          <t>Dec. 31, 2020</t>
        </is>
      </c>
      <c r="C1" s="2" t="inlineStr">
        <is>
          <t>Dec. 31, 2019</t>
        </is>
      </c>
      <c r="D1" s="2" t="inlineStr">
        <is>
          <t>May 31, 2019</t>
        </is>
      </c>
      <c r="E1" s="2" t="inlineStr">
        <is>
          <t>Mar. 04, 2019</t>
        </is>
      </c>
      <c r="F1" s="2" t="inlineStr">
        <is>
          <t>Dec. 31, 2018</t>
        </is>
      </c>
    </row>
    <row r="2">
      <c r="A2" s="3" t="inlineStr">
        <is>
          <t>Assets Acquired:</t>
        </is>
      </c>
    </row>
    <row r="3">
      <c r="A3" s="4" t="inlineStr">
        <is>
          <t>Goodwill</t>
        </is>
      </c>
      <c r="B3" s="5" t="n">
        <v>1299144</v>
      </c>
      <c r="C3" s="5" t="n">
        <v>1299144</v>
      </c>
      <c r="F3" s="5" t="n">
        <v>0</v>
      </c>
    </row>
    <row r="4">
      <c r="A4" s="3" t="inlineStr">
        <is>
          <t>Fair value of consideration given:</t>
        </is>
      </c>
    </row>
    <row r="5">
      <c r="A5" s="4" t="inlineStr">
        <is>
          <t>Minority interest</t>
        </is>
      </c>
      <c r="B5" s="6" t="n">
        <v>97018</v>
      </c>
      <c r="C5" s="5" t="n">
        <v>131250</v>
      </c>
    </row>
    <row r="6">
      <c r="A6" s="4" t="inlineStr">
        <is>
          <t>Service 800</t>
        </is>
      </c>
    </row>
    <row r="7">
      <c r="A7" s="4" t="inlineStr">
        <is>
          <t>Cash at Closing</t>
        </is>
      </c>
      <c r="E7" s="5" t="n">
        <v>2100000</v>
      </c>
    </row>
    <row r="8">
      <c r="A8" s="4" t="inlineStr">
        <is>
          <t>Promissory Note - discounted</t>
        </is>
      </c>
      <c r="E8" s="6" t="n">
        <v>1781241</v>
      </c>
    </row>
    <row r="9">
      <c r="A9" s="4" t="inlineStr">
        <is>
          <t>Assets acquired</t>
        </is>
      </c>
      <c r="E9" s="6" t="n">
        <v>3881241</v>
      </c>
    </row>
    <row r="10">
      <c r="A10" s="3" t="inlineStr">
        <is>
          <t>Assets Acquired:</t>
        </is>
      </c>
    </row>
    <row r="11">
      <c r="A11" s="4" t="inlineStr">
        <is>
          <t>Prepaid expenses</t>
        </is>
      </c>
      <c r="E11" s="6" t="n">
        <v>28316</v>
      </c>
    </row>
    <row r="12">
      <c r="A12" s="4" t="inlineStr">
        <is>
          <t>Property, plant and equipment</t>
        </is>
      </c>
      <c r="E12" s="6" t="n">
        <v>47484</v>
      </c>
    </row>
    <row r="13">
      <c r="A13" s="4" t="inlineStr">
        <is>
          <t>Intangible asset - customer list</t>
        </is>
      </c>
      <c r="E13" s="6" t="n">
        <v>2921400</v>
      </c>
    </row>
    <row r="14">
      <c r="A14" s="4" t="inlineStr">
        <is>
          <t>Goodwill</t>
        </is>
      </c>
      <c r="E14" s="6" t="n">
        <v>1299144</v>
      </c>
    </row>
    <row r="15">
      <c r="A15" s="4" t="inlineStr">
        <is>
          <t>Assets acquired</t>
        </is>
      </c>
      <c r="E15" s="6" t="n">
        <v>4296344</v>
      </c>
    </row>
    <row r="16">
      <c r="A16" s="3" t="inlineStr">
        <is>
          <t>Liabilities Assumed:</t>
        </is>
      </c>
    </row>
    <row r="17">
      <c r="A17" s="4" t="inlineStr">
        <is>
          <t>Accounts payable</t>
        </is>
      </c>
      <c r="E17" s="6" t="n">
        <v>121958</v>
      </c>
    </row>
    <row r="18">
      <c r="A18" s="4" t="inlineStr">
        <is>
          <t>Other current liabilities</t>
        </is>
      </c>
      <c r="E18" s="6" t="n">
        <v>293145</v>
      </c>
    </row>
    <row r="19">
      <c r="A19" s="4" t="inlineStr">
        <is>
          <t>Liabilities assumed</t>
        </is>
      </c>
      <c r="E19" s="6" t="n">
        <v>415103</v>
      </c>
    </row>
    <row r="20">
      <c r="A20" s="4" t="inlineStr">
        <is>
          <t>Net assets acquired</t>
        </is>
      </c>
      <c r="E20" s="6" t="n">
        <v>3881241</v>
      </c>
    </row>
    <row r="21">
      <c r="A21" s="3" t="inlineStr">
        <is>
          <t>Fair value of consideration given:</t>
        </is>
      </c>
    </row>
    <row r="22">
      <c r="A22" s="4" t="inlineStr">
        <is>
          <t>Fair value of consideration given</t>
        </is>
      </c>
      <c r="E22" s="5" t="n">
        <v>3881241</v>
      </c>
    </row>
    <row r="23">
      <c r="A23" s="4" t="inlineStr">
        <is>
          <t>PathUX</t>
        </is>
      </c>
    </row>
    <row r="24">
      <c r="A24" s="3" t="inlineStr">
        <is>
          <t>Assets Acquired:</t>
        </is>
      </c>
    </row>
    <row r="25">
      <c r="A25" s="4" t="inlineStr">
        <is>
          <t>Cash</t>
        </is>
      </c>
      <c r="D25" s="5" t="n">
        <v>9066</v>
      </c>
    </row>
    <row r="26">
      <c r="A26" s="4" t="inlineStr">
        <is>
          <t>Accounts receivable</t>
        </is>
      </c>
      <c r="D26" s="6" t="n">
        <v>16327</v>
      </c>
    </row>
    <row r="27">
      <c r="A27" s="4" t="inlineStr">
        <is>
          <t>Proprietary Software</t>
        </is>
      </c>
      <c r="D27" s="6" t="n">
        <v>1063441</v>
      </c>
    </row>
    <row r="28">
      <c r="A28" s="4" t="inlineStr">
        <is>
          <t>Intangible asset - customer list</t>
        </is>
      </c>
      <c r="D28" s="6" t="n">
        <v>2070110</v>
      </c>
    </row>
    <row r="29">
      <c r="A29" s="4" t="inlineStr">
        <is>
          <t>Assets acquired</t>
        </is>
      </c>
      <c r="D29" s="6" t="n">
        <v>3158943</v>
      </c>
    </row>
    <row r="30">
      <c r="A30" s="3" t="inlineStr">
        <is>
          <t>Liabilities Assumed:</t>
        </is>
      </c>
    </row>
    <row r="31">
      <c r="A31" s="4" t="inlineStr">
        <is>
          <t>Accounts payable</t>
        </is>
      </c>
      <c r="D31" s="6" t="n">
        <v>5705</v>
      </c>
    </row>
    <row r="32">
      <c r="A32" s="4" t="inlineStr">
        <is>
          <t>Other current liabilities</t>
        </is>
      </c>
      <c r="D32" s="6" t="n">
        <v>153238</v>
      </c>
    </row>
    <row r="33">
      <c r="A33" s="4" t="inlineStr">
        <is>
          <t>Liabilities assumed</t>
        </is>
      </c>
      <c r="D33" s="6" t="n">
        <v>158943</v>
      </c>
    </row>
    <row r="34">
      <c r="A34" s="4" t="inlineStr">
        <is>
          <t>Net assets acquired</t>
        </is>
      </c>
      <c r="D34" s="6" t="n">
        <v>3000000</v>
      </c>
    </row>
    <row r="35">
      <c r="A35" s="3" t="inlineStr">
        <is>
          <t>Fair value of consideration given:</t>
        </is>
      </c>
    </row>
    <row r="36">
      <c r="A36" s="4" t="inlineStr">
        <is>
          <t>Fair value of consideration given</t>
        </is>
      </c>
      <c r="D36" s="5" t="n">
        <v>3000000</v>
      </c>
    </row>
    <row r="37">
      <c r="A37" s="4" t="inlineStr">
        <is>
          <t>Customer Centered Strategies</t>
        </is>
      </c>
    </row>
    <row r="38">
      <c r="A38" s="3" t="inlineStr">
        <is>
          <t>Assets Acquired:</t>
        </is>
      </c>
    </row>
    <row r="39">
      <c r="A39" s="4" t="inlineStr">
        <is>
          <t>Prepaid expenses</t>
        </is>
      </c>
      <c r="B39" s="6" t="n">
        <v>2500</v>
      </c>
    </row>
    <row r="40">
      <c r="A40" s="4" t="inlineStr">
        <is>
          <t>Cash</t>
        </is>
      </c>
      <c r="B40" s="6" t="n">
        <v>37597</v>
      </c>
    </row>
    <row r="41">
      <c r="A41" s="4" t="inlineStr">
        <is>
          <t>Accounts receivable</t>
        </is>
      </c>
      <c r="B41" s="6" t="n">
        <v>155626</v>
      </c>
    </row>
    <row r="42">
      <c r="A42" s="4" t="inlineStr">
        <is>
          <t>Intangible asset - customer list</t>
        </is>
      </c>
      <c r="B42" s="6" t="n">
        <v>535877</v>
      </c>
    </row>
    <row r="43">
      <c r="A43" s="4" t="inlineStr">
        <is>
          <t>Assets acquired</t>
        </is>
      </c>
      <c r="B43" s="6" t="n">
        <v>731600</v>
      </c>
    </row>
    <row r="44">
      <c r="A44" s="3" t="inlineStr">
        <is>
          <t>Liabilities Assumed:</t>
        </is>
      </c>
    </row>
    <row r="45">
      <c r="A45" s="4" t="inlineStr">
        <is>
          <t>Accounts payable</t>
        </is>
      </c>
      <c r="B45" s="6" t="n">
        <v>37817</v>
      </c>
    </row>
    <row r="46">
      <c r="A46" s="4" t="inlineStr">
        <is>
          <t>Other current liabilities</t>
        </is>
      </c>
      <c r="B46" s="6" t="n">
        <v>37534</v>
      </c>
    </row>
    <row r="47">
      <c r="A47" s="4" t="inlineStr">
        <is>
          <t>Liabilities assumed</t>
        </is>
      </c>
      <c r="B47" s="6" t="n">
        <v>75350</v>
      </c>
    </row>
    <row r="48">
      <c r="A48" s="4" t="inlineStr">
        <is>
          <t>Net assets acquired</t>
        </is>
      </c>
      <c r="B48" s="6" t="n">
        <v>656250</v>
      </c>
    </row>
    <row r="49">
      <c r="A49" s="3" t="inlineStr">
        <is>
          <t>Fair value of consideration given:</t>
        </is>
      </c>
    </row>
    <row r="50">
      <c r="A50" s="4" t="inlineStr">
        <is>
          <t>Cash</t>
        </is>
      </c>
      <c r="B50" s="6" t="n">
        <v>175000</v>
      </c>
    </row>
    <row r="51">
      <c r="A51" s="4" t="inlineStr">
        <is>
          <t>Convertible note - 5%</t>
        </is>
      </c>
      <c r="B51" s="6" t="n">
        <v>350000</v>
      </c>
    </row>
    <row r="52">
      <c r="A52" s="4" t="inlineStr">
        <is>
          <t>Minority interest</t>
        </is>
      </c>
      <c r="B52" s="6" t="n">
        <v>131250</v>
      </c>
    </row>
    <row r="53">
      <c r="A53" s="4" t="inlineStr">
        <is>
          <t>Fair value of consideration given</t>
        </is>
      </c>
      <c r="B53" s="5" t="n">
        <v>626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OTE 13. PROFORMA ACQUISITION FINANCIAL INFORMATION : Proforma information (Details)</t>
        </is>
      </c>
      <c r="B1" s="2" t="inlineStr">
        <is>
          <t>Jan. 02, 2019USD ($)$ / sharesshares</t>
        </is>
      </c>
    </row>
    <row r="2">
      <c r="A2" s="3" t="inlineStr">
        <is>
          <t>Business Combinations [Abstract]</t>
        </is>
      </c>
    </row>
    <row r="3">
      <c r="A3" s="4" t="inlineStr">
        <is>
          <t>Net Revenues</t>
        </is>
      </c>
      <c r="B3" s="5" t="n">
        <v>4859173</v>
      </c>
    </row>
    <row r="4">
      <c r="A4" s="4" t="inlineStr">
        <is>
          <t>Net (loss) income from operations</t>
        </is>
      </c>
      <c r="B4" s="5" t="n">
        <v>-5360815</v>
      </c>
    </row>
    <row r="5">
      <c r="A5" s="4" t="inlineStr">
        <is>
          <t>Net (loss) income per share from operations | $ / shares</t>
        </is>
      </c>
      <c r="B5" s="9" t="n">
        <v>-0.01</v>
      </c>
    </row>
    <row r="6">
      <c r="A6" s="4" t="inlineStr">
        <is>
          <t>Weighted average number of shares - basic and diluted | shares</t>
        </is>
      </c>
      <c r="B6" s="6" t="n">
        <v>12517803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NOTE 14. ABANDONMENT OF BOOMJ INC. (Details)</t>
        </is>
      </c>
      <c r="B1" s="2" t="inlineStr">
        <is>
          <t>Dec. 31, 2020USD ($)</t>
        </is>
      </c>
    </row>
    <row r="2">
      <c r="A2" s="3" t="inlineStr">
        <is>
          <t>Notes to Financial Statements</t>
        </is>
      </c>
    </row>
    <row r="3">
      <c r="A3" s="4" t="inlineStr">
        <is>
          <t>Accounts Payable and Accrued Liabilities</t>
        </is>
      </c>
      <c r="B3" s="5" t="n">
        <v>32396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5. SUBSEQUENT EVENTS (Details) - USD ($)</t>
        </is>
      </c>
      <c r="B1" s="2" t="inlineStr">
        <is>
          <t>Mar. 02, 2021</t>
        </is>
      </c>
      <c r="C1" s="2" t="inlineStr">
        <is>
          <t>Feb. 08, 2021</t>
        </is>
      </c>
      <c r="D1" s="2" t="inlineStr">
        <is>
          <t>Mar. 19, 2021</t>
        </is>
      </c>
      <c r="E1" s="2" t="inlineStr">
        <is>
          <t>Mar. 05, 2021</t>
        </is>
      </c>
      <c r="F1" s="2" t="inlineStr">
        <is>
          <t>Dec. 31, 2020</t>
        </is>
      </c>
      <c r="G1" s="2" t="inlineStr">
        <is>
          <t>Dec. 31, 2019</t>
        </is>
      </c>
    </row>
    <row r="2">
      <c r="A2" s="4" t="inlineStr">
        <is>
          <t>Series C Preferred Stock [Member]</t>
        </is>
      </c>
    </row>
    <row r="3">
      <c r="A3" s="4" t="inlineStr">
        <is>
          <t>Preferred stock, shares authorized</t>
        </is>
      </c>
      <c r="F3" s="6" t="n">
        <v>50000000</v>
      </c>
      <c r="G3" s="6" t="n">
        <v>50000000</v>
      </c>
    </row>
    <row r="4">
      <c r="A4" s="4" t="inlineStr">
        <is>
          <t>Subsequent Event [Member]</t>
        </is>
      </c>
    </row>
    <row r="5">
      <c r="A5" s="4" t="inlineStr">
        <is>
          <t>Reverse stock split</t>
        </is>
      </c>
      <c r="B5" s="4" t="inlineStr">
        <is>
          <t>1-for-1,000,000</t>
        </is>
      </c>
    </row>
    <row r="6">
      <c r="A6" s="4" t="inlineStr">
        <is>
          <t>Subsequent Event [Member] | Series C Preferred Stock [Member]</t>
        </is>
      </c>
    </row>
    <row r="7">
      <c r="A7" s="4" t="inlineStr">
        <is>
          <t>Preferred stock, shares authorized</t>
        </is>
      </c>
      <c r="E7" s="6" t="n">
        <v>50000000</v>
      </c>
    </row>
    <row r="8">
      <c r="A8" s="4" t="inlineStr">
        <is>
          <t>Subsequent Event [Member] | Peter Stazzone</t>
        </is>
      </c>
    </row>
    <row r="9">
      <c r="A9" s="4" t="inlineStr">
        <is>
          <t>Annual salary</t>
        </is>
      </c>
      <c r="C9" s="5" t="n">
        <v>180000</v>
      </c>
    </row>
    <row r="10">
      <c r="A10" s="4" t="inlineStr">
        <is>
          <t>Subsequent Event [Member] | Investor | Security purchase agreement</t>
        </is>
      </c>
    </row>
    <row r="11">
      <c r="A11" s="4" t="inlineStr">
        <is>
          <t>Stock issued in exchange of debt, shares</t>
        </is>
      </c>
      <c r="D11" s="6" t="n">
        <v>1556905</v>
      </c>
    </row>
    <row r="12">
      <c r="A12" s="4" t="inlineStr">
        <is>
          <t>Stock issued in exchange of debt, Amount</t>
        </is>
      </c>
      <c r="D12" s="5" t="n">
        <v>2717391</v>
      </c>
    </row>
    <row r="13">
      <c r="A13" s="4" t="inlineStr">
        <is>
          <t>Subsequent Event [Member] | Service 800</t>
        </is>
      </c>
    </row>
    <row r="14">
      <c r="A14" s="4" t="inlineStr">
        <is>
          <t>Proceeds from loan</t>
        </is>
      </c>
      <c r="C14" s="5" t="n">
        <v>625000</v>
      </c>
    </row>
    <row r="15">
      <c r="A15" s="4" t="inlineStr">
        <is>
          <t>Interest rate</t>
        </is>
      </c>
      <c r="C15"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DESCRIPTION OF BUSINESS AND BASIS OF PRESENTATION</t>
        </is>
      </c>
      <c r="B1" s="2" t="inlineStr">
        <is>
          <t>12 Months Ended</t>
        </is>
      </c>
    </row>
    <row r="2">
      <c r="B2" s="2" t="inlineStr">
        <is>
          <t>Dec. 31, 2020</t>
        </is>
      </c>
    </row>
    <row r="3">
      <c r="A3" s="3" t="inlineStr">
        <is>
          <t>Accounting Policies [Abstract]</t>
        </is>
      </c>
    </row>
    <row r="4">
      <c r="A4" s="4" t="inlineStr">
        <is>
          <t>NOTE 1. DESCRIPTION OF BUSINESS AND BASIS OF PRESENTATION</t>
        </is>
      </c>
      <c r="B4" s="4" t="inlineStr">
        <is>
          <t>NOTE 1 – DESCRIPTION OF BUSINESS AND BASIS OF PRESENTATION Beyond Commerce, Inc. (the “Company”,”BCI”
and “we”), has a planned business objective to develop, acquire, and deploy disruptive strategic software technology and market-changing
business models through selling our own products and the acquisitions of existing companies. We plan to offer a cohesive digital product
and services platform to provide our future clients with a single point of contact for all their Internet Marketing Technology and Services
(IMT&amp;S) and Information Management (IM) initiatives. Basis of Presentation The consolidated financial statements
and the notes thereto for the years ended December 31, 2020 and 2019 included herein include the accounts of the Company, its wholly-owned
subsidiaries Service 800 Inc, Customer Centered Strategies, LLC, which the Company has an 80% investment interest, and PathUX and IDriveYourCar
(which has been discontinued). The consolidated financial statements
are prepared in accordance with accounting principles generally accepted in the United States of America (“GAAP”) and pursuant
to the rules and regulations of the SEC. All significant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ACCOUNTING POLICIES</t>
        </is>
      </c>
      <c r="B1" s="2" t="inlineStr">
        <is>
          <t>12 Months Ended</t>
        </is>
      </c>
    </row>
    <row r="2">
      <c r="B2" s="2" t="inlineStr">
        <is>
          <t>Dec. 31, 2020</t>
        </is>
      </c>
    </row>
    <row r="3">
      <c r="A3" s="3" t="inlineStr">
        <is>
          <t>Accounting Policies [Abstract]</t>
        </is>
      </c>
    </row>
    <row r="4">
      <c r="A4" s="4" t="inlineStr">
        <is>
          <t>NOTE 2. ACCOUNTING POLICIES</t>
        </is>
      </c>
      <c r="B4" s="4" t="inlineStr">
        <is>
          <t>NOTE 2 – ACCOUNTING POLICIES 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web site, income taxes, and contingencies, among others. Actual results could differ materially from these estimates. 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one banking institution. Fair Value of Financial Instruments The carrying value of the current
assets and liabilities approximate fair value due to their relatively short maturities. 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December 31, 2020 Fair Value Measurements
Level 1 Level 2 Level 3 Total Fair Value
Liabilities
Derivative Liabilities $ $ - $ 1,005,617 $ 1,005,617
Total $ $ - $ 1,005,617 $ 1,005,617
December 31, 2019 Fair Value Measurements
Level 1 Level 2 Level 3 Total Fair Value
Liabilities
Derivative Liabilities $ $ - $ 1,433,403 $ 1,433,403
Total $ $ - $ 1,433,403 $ 1,433,403
Derivative liability as of December 30, 2019 $ 1,433,403
Loss on derivative and interest on conversion 1,334,870
Reclassed to additional paid in capital for notes converted into shares of common stock (6,476,042)
Change in derivative liability during the period 4,713,386
Balance at December 31, 2020 1,005,617 Management considers all of its derivative liabilities
to be Level 3 liabilities. At December 31, 2020 and 2019, respectively the Company had outstanding derivative liabilities, including
those from related parties of $1,005,617 and $1,433,403, respectively. Revenue Recognition The Company recognize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Revenue is no longer reflected from PathUX’s iDriveYourCar subsidiary,
which matches professional chauffeurs with passengers who want to be driven in their own car within the New York City area. The Company
maintained an exclusive network of independent drivers. Revenue is complete when the services are provided traditionally through credit
card payments. Accounts receivable The Company’s accounts receivable
arise primarily from the sale of the Company’s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sales allowances for December 31, 2020 and December 31, 2019, respectively. Property and Equipment Property and equipment are carried
at cost, and are being depreciated using the straight-line over the estimated useful lives as follows: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years ended December 31, 2020 and 2019, respectively:
2020 Derivative Liability
2019 Derivative Liability
Expected term 1 year to 2.5 years 7 months to 1 year
Exercise price $0.0004 - $0.001 $0.0006 - $0.015
Expected volatility 270% - 279% 171% - 389%
Expected dividends None None
Risk-free rate 0.10 % to 0.12% 1.59 % to 2.55%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Purchase Price Allocation In accordance with ASC 805, Business
Combinations, the Company recorded the assets acquired and liabilities assumed at their respective estimated fair values as of their respective
acquisition dates, based on internal company evaluations. The total estimated purchase prices were allocated to the assets acquired and
liabilities assumed based on their estimated fair values. Intangible Assets Intangible
assets with a finite life consist of Technology/Intellectual Property; Customer Base; Tradename/Trademarks; Assembled Workforce; and Non–Compete
Agreements, and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These intangible
assets of Technology/Intellectual Property; Customer Base; Tradename/Trademarks; Assembled Workforce; and Non–Compete Agreements
were valued based on the appropriate application of the Income, Market, and Cost Approaches. Accordingly, the Company believes that these intangible
assets will contribute to its cash flows between two and ten years, with any excess carrying value over the fair value being recognized
as an impairment loss. The Company performs its annual impairment test as of December 31st of each year.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The Company performs its annual
goodwill impairment test as of December 31st of each year and has identified one reporting unit that currently carries a goodwill balance. Impairment of Long-lived Assets The Company accounts for long-lived
assets in accordance with the provisions of ASC 360-10-35-21, Accounting for the Impairment of Long-Lived Assets Leases In February 2016, the Financial
Accounting Standards Board (“FASB”) issued Accounting Standards Update (“ASU”) No. 2016-02, Leases (Topic 842),
which requires lessees to recognize on the balance sheet assets and liabilities for leases with lease terms of more than 12 months. Consistent
with prior GAAP, the recognition, measurement, and presentation of expenses and cash flows arising from a lease by a lessee will depend
primarily on its classification as a finance or operating lease. However, unlike prior GAAP—which required only finance (formerly
capital) leases to be recognized on the balance sheet—the new ASU requires both types of leases to be recognized on the balance
sheet. The ASU took effect for public companies for fiscal years, and interim periods within those fiscal years, beginning after December
15, 2018. This standard could be applied at the beginning of the earliest period presented using the modified retrospective approach,
which includes certain practical expedients that an entity may elect to apply, including an election to use certain transition relief.
In July 2018, the FASB issued ASU No. 2018-10, Codification Improvements to Topic 842, Leases and ASU No. 2018-11, Leases (Topic 842):
Targeted Improvements, which made improvements to Accounting Standards Codification (“ASC”) 842 and allow entities to not
restate comparative periods in transition to ASC 842 and instead report the comparative periods under ASC 840. In accordance with ASC 842, the
Company determines if an arrangement is a lease at inception. The Company has an operating lease for the Company’s subsidiary Service
800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IBR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income. Leases with an initial term of 12 months or less are not recorded on the balance sheet and are not material; the Company recognizes
lease expense for these leases on a straight-line basis over the remaining lease term. 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consolidated statements of operations
in the period that includes the enactment date. A valuation allowance is provided when it is more likely than not that some or all of
the deferred tax assets may not be realized. The Company follows the guidance
of ASC 740-10-25 in determining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Company recognizes interest and penalties related
to uncertain tax positions in income tax expense. The Company had no material adjustments to its liabilities for unrecognized income
tax benefits. Stock Based Compensation During the years ending December
31, 2020 and 2019, the Company did not issue any stock options. The former stock based compensation plan expired on September 11, 2018. Recent Accounting Pronouncements The Company reviews all of the
Financial Accounting Standard Board’s updates periodically to ensure the Company’s compliance of its accounting policies and
disclosure requirements to the Codification Topics. In January 2017, the FASB issued
ASU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In January 2020, we elected to early adopt ASU 2017-04,
and the adoption had no impact on our consolidated financial statements. We will perform future goodwill impairment tests according to
ASU 2017-04. In April 2019, the FASB issued
ASU No. 2019-04 Codification Improvements to Topic 326, Financial Instruments — Credit Losses, Topic 815, Derivatives and Hedging,
and Topic 825, Financial Instruments Financial
Instruments — Overall (Subtopic 825-10): Recognition and Measurement of Financial Assets and Financial Liabilities; Financial Instruments — Credit Losses (Topic 326): Measurement of Credit Losses on Financial Instruments, Derivatives and Hedging (Topic 815): Targeted Improvements to Accounting
for Hedging Activities, In August 2018, the FASB issued
Accounting Standards Update (“ASU”) 2018-13, “Fair Value Measurement (Topic 820): Disclosure Framework — Changes
to the Disclosure Requirements for Fair Value Measurement.” The FASB has issued ASU No. 2019–12,
Income Taxes (Topic 740): Simplifying the Accounting for Income Taxes.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We are currently evaluating the impact of adopting the new guidance on the consolidated financial
statements, but it is not expected to have a material impact.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12 Months Ended</t>
        </is>
      </c>
    </row>
    <row r="2">
      <c r="B2" s="2" t="inlineStr">
        <is>
          <t>Dec. 31, 2020</t>
        </is>
      </c>
    </row>
    <row r="3">
      <c r="A3" s="3" t="inlineStr">
        <is>
          <t>Organization, Consolidation and Presentation of Financial Statements [Abstract]</t>
        </is>
      </c>
    </row>
    <row r="4">
      <c r="A4" s="4" t="inlineStr">
        <is>
          <t>NOTE 3. GOING CONCERN</t>
        </is>
      </c>
      <c r="B4" s="4" t="inlineStr">
        <is>
          <t>NOTE 3 – GOING CONCERN The company's financial statements
are prepared using generally accepted accounting principles, which contemplate the realization of assets and liquidation of liabilities
in the normal course of business. Because of recent events, the Company cannot state with certainty of its ability to continue. The accompanying
consolidated financial statements for December 31, 2020 and 2019 have been prepared assuming that we will continue as a going concern,
which contemplates the realization of assets and satisfaction of liabilities in the normal course of business. The Company has suffered losses
from operations and has a working capital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nominal revenues, the Company’s ability to continue as a going concern is dependent upon raising additional funds through
debt and equity financing and generating revenue, including through the recent acquisition of Service 800 and CCS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29:08Z</dcterms:created>
  <dcterms:modified xmlns:dcterms="http://purl.org/dc/terms/" xmlns:xsi="http://www.w3.org/2001/XMLSchema-instance" xsi:type="dcterms:W3CDTF">2021-04-15T16:29:08Z</dcterms:modified>
</cp:coreProperties>
</file>